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Inventories" sheetId="7" r:id="rId7"/>
    <s:sheet name="Long-term debt" sheetId="8" r:id="rId8"/>
    <s:sheet name="Derivative instruments" sheetId="9" r:id="rId9"/>
    <s:sheet name="Fair value measurements" sheetId="10" r:id="rId10"/>
    <s:sheet name="Accumulated other comprehensive" sheetId="11" r:id="rId11"/>
    <s:sheet name="Earnings per share" sheetId="12" r:id="rId12"/>
    <s:sheet name="Share-based compensation" sheetId="13" r:id="rId13"/>
    <s:sheet name="Income taxes" sheetId="14" r:id="rId14"/>
    <s:sheet name="Business segment information" sheetId="15" r:id="rId15"/>
    <s:sheet name="Contingencies" sheetId="16" r:id="rId16"/>
    <s:sheet name="Nature of operations, basis o17" sheetId="17" r:id="rId17"/>
    <s:sheet name="Inventories (Tables)" sheetId="18" r:id="rId18"/>
    <s:sheet name="Derivative instruments (Tables)" sheetId="19" r:id="rId19"/>
    <s:sheet name="Fair value measurements (Tables" sheetId="20" r:id="rId20"/>
    <s:sheet name="Accumulated other comprehensi21" sheetId="21" r:id="rId21"/>
    <s:sheet name="Earnings per share (Tables)" sheetId="22" r:id="rId22"/>
    <s:sheet name="Business segment information (T" sheetId="23" r:id="rId23"/>
    <s:sheet name="Nature of operations, basis o24" sheetId="24" r:id="rId24"/>
    <s:sheet name="Inventories - Schedule of Inven" sheetId="25" r:id="rId25"/>
    <s:sheet name="Long-Term Debt - Additional Inf" sheetId="26" r:id="rId26"/>
    <s:sheet name="Derivative Instruments - Schedu" sheetId="27" r:id="rId27"/>
    <s:sheet name="Derivative Instruments - Sche28" sheetId="28" r:id="rId28"/>
    <s:sheet name="Fair Value Measurements - Sched" sheetId="29" r:id="rId29"/>
    <s:sheet name="Fair Value Measurements - Addit" sheetId="30" r:id="rId30"/>
    <s:sheet name="Fair Value Measurements - Sch31" sheetId="31" r:id="rId31"/>
    <s:sheet name="Accumulated Other Comprehensi32" sheetId="32" r:id="rId32"/>
    <s:sheet name="Accumulated Other Comprehensi33" sheetId="33" r:id="rId33"/>
    <s:sheet name="Earnings Per Share - Schedule o" sheetId="34" r:id="rId34"/>
    <s:sheet name="Earnings Per Share - Additional" sheetId="35" r:id="rId35"/>
    <s:sheet name="Share-based Compensation - Addi" sheetId="36" r:id="rId36"/>
    <s:sheet name="Income Taxes - Additional Infor" sheetId="37" r:id="rId37"/>
    <s:sheet name="Business Segment Information - " sheetId="38" r:id="rId38"/>
    <s:sheet name="Business Segment Information 39" sheetId="39" r:id="rId39"/>
    <s:sheet name="Business Segment Information 40" sheetId="40" r:id="rId40"/>
    <s:sheet name="Contingencies - Additional Info" sheetId="41" r:id="rId41"/>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FIX</t>
  </si>
  <si>
    <t>Entity Registrant Name</t>
  </si>
  <si>
    <t>ORTHOFIX INTERNATIONAL N V</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Trade accounts receivable, less allowance for doubtful accounts of $7,153 and $7,285 at June 30, 2015 and December 31, 2014,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Other long-term liabilities</t>
  </si>
  <si>
    <t>Total liabilities</t>
  </si>
  <si>
    <t>Contingencies (Note 11)</t>
  </si>
  <si>
    <t xml:space="preserve"> </t>
  </si>
  <si>
    <t>Shareholders’ equity:</t>
  </si>
  <si>
    <t>Common shares $0.10 par value; 50,000,000 shares authorized; 18,839,335 and 18,611,495 issued and outstanding as of June 30, 2015 and December 31, 2014,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Loss) - USD ($) $ in Thousands</t>
  </si>
  <si>
    <t>3 Months Ended</t>
  </si>
  <si>
    <t>Sep. 30, 2014</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Restatements and related costs</t>
  </si>
  <si>
    <t>Total operating expenses</t>
  </si>
  <si>
    <t>Operating income</t>
  </si>
  <si>
    <t>Other income and expense</t>
  </si>
  <si>
    <t>Interest expense, net</t>
  </si>
  <si>
    <t>Other expense, net</t>
  </si>
  <si>
    <t>Total other income (expense)</t>
  </si>
  <si>
    <t>Income before income taxes</t>
  </si>
  <si>
    <t>Income tax expense</t>
  </si>
  <si>
    <t>Net (loss) income from continuing operations</t>
  </si>
  <si>
    <t>Discontinued operations</t>
  </si>
  <si>
    <t>(Loss) income from discontinued operations</t>
  </si>
  <si>
    <t>Income tax benefit</t>
  </si>
  <si>
    <t>Net (loss) income from discontinued operations</t>
  </si>
  <si>
    <t>Net (loss) income</t>
  </si>
  <si>
    <t>Net (loss) income per common share—basic:</t>
  </si>
  <si>
    <t>Net (loss) income per common share—diluted:</t>
  </si>
  <si>
    <t>Weighted average number of common shares:</t>
  </si>
  <si>
    <t>Basic</t>
  </si>
  <si>
    <t>Diluted</t>
  </si>
  <si>
    <t>Other comprehensive loss:</t>
  </si>
  <si>
    <t>Unrealized (loss) gain on derivative instruments, net of tax</t>
  </si>
  <si>
    <t>Foreign currency translation adjustment</t>
  </si>
  <si>
    <t>Comprehensive loss</t>
  </si>
  <si>
    <t>Condensed Consolidated Statements of Cash Flows - USD ($) $ in Thousands</t>
  </si>
  <si>
    <t>Cash flows from operating activities:</t>
  </si>
  <si>
    <t>Net cash provided by operating activities</t>
  </si>
  <si>
    <t>Cash flows from investing activities:</t>
  </si>
  <si>
    <t>Capital expenditures for property, plant and equipment</t>
  </si>
  <si>
    <t>Capital expenditures for intangible assets</t>
  </si>
  <si>
    <t>Net proceeds from sale of assets</t>
  </si>
  <si>
    <t>Purchase of other investments</t>
  </si>
  <si>
    <t>Purchase of debt securities</t>
  </si>
  <si>
    <t>Net proceeds from sale of other investments</t>
  </si>
  <si>
    <t>Net cash used in investing activities</t>
  </si>
  <si>
    <t>Cash flows from financing activities:</t>
  </si>
  <si>
    <t>Net proceeds from issuance of common shares</t>
  </si>
  <si>
    <t>Repayment of long term debt, net</t>
  </si>
  <si>
    <t>Payment of debt issuance costs</t>
  </si>
  <si>
    <t>Changes in restricted cash</t>
  </si>
  <si>
    <t>Excess income tax benefit on employee stock-based awards</t>
  </si>
  <si>
    <t>Net cash provided by (used in) financing activities</t>
  </si>
  <si>
    <t>Effect of exchange rate changes on cash</t>
  </si>
  <si>
    <t>Net increase in cash and cash equivalents</t>
  </si>
  <si>
    <t>Cash and cash equivalents at the beginning of the period</t>
  </si>
  <si>
    <t>Cash and cash equivalents at the end of the period</t>
  </si>
  <si>
    <t>Nature of operations, basis of presentation and recently issues accounting pronouncements</t>
  </si>
  <si>
    <t>Organization Consolidation Basis Of Presentation Business Description And Accounting Policies [Abstract]</t>
  </si>
  <si>
    <t>1. Nature of operations, basis of presentation and recently issues accounting pronouncements Nature of operations Orthofix International N.V. (together with its subsidiaries, the “Company”) is a diversified, global medical device company focused on developing and delivering innovative repair and regenerative technologies to the spine and orthopedic markets. The Company is comprised of four reportable segments: BioStim, Biologics, Extremity Fixation and Spine Fixation supported by corporate activitie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4 (the “2014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during the period. Recently issued accounting standards In April 2014, the Financial Accounting Standards Board (“FASB”) issued Accounting Standards Update (“ASU”) No. 2014-08, Reporting Discontinued Operations and Disclosures of Components of an Entity. In May 2014, the FASB issued ASU 2014-09, Revenue from Contracts with Customer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Simplifying the Measurement of Inventory</t>
  </si>
  <si>
    <t>Inventory Disclosure [Abstract]</t>
  </si>
  <si>
    <t>2. Inventories The Company’s inventories are primarily stated at standard cost, which approximates actual cost determined on a first-in, first-out basis. Work-in-process and finished products include material, labor and production overhead costs. Finished products include field inventory which represents immediately saleable finished products that are in the possession of the Company’s direct sales representatives, and consignment inventory which represents immediately saleable finished products located at third party customers, such as distributors and hospitals. Deferred cost of sales result from transactions where the Company has shipped product or performed services for which all revenue recognition criteria have not been met. Once the revenue recognition criteria have been met, both the revenues and associated cost of sales are recognized. Inventories were as follows:
(U.S. Dollars, in thousands)
September 30, 2015
December 31, 2014
Raw materials
$
3,344
$
3,879
Work-in-process
5,156
4,830
Finished products
44,691
45,612
Deferred cost of sales
4,575
5,525
Total inventory
$
57,766
$
59,846</t>
  </si>
  <si>
    <t>Long-term debt</t>
  </si>
  <si>
    <t>Debt Disclosure [Abstract]</t>
  </si>
  <si>
    <t xml:space="preserve">3. Long-term debt On August 31, 2015, the Company, through its subsidiaries Orthofix Holdings, Inc. (“Orthofix Holdings”) and Victory Medical Limited (“Victory Medical”, and collectively with Orthofix Holdings, the “Borrowers”), entered into a Credit Agreement (the “New Credit Agreement”) with JPMorgan Chase Bank, N.A. (“JPMorgan”), as Administrative Agent, and certain lenders party thereto. The New Credit Agreement provides for a five year $125 million secured revolving credit facility (the “Facility”) and replaces the Company’s prior 2010 credit facility, which expired and matured pursuant to its terms on August 30, 2015 with no amounts outstanding. As of September 30, 2015, the Borrowers have not made any borrowings under the New Credit Agreement. Borrowings under the New Credit Agreement may be used for, among other things, working capital and other general corporate purposes (including share repurchases, permitted acquisitions and permitted payments of dividends and other distributions) of the Company and certain of its subsidiaries. The Facility is generally available in U.S. Dollars with up to $50 million of the Facility also available to be borrowed in Euros and Pounds Sterling (together with U.S. Dollars, the “Agreed Currencies”). The New Credit Agreement further permits up to $50 million of the Facility to be utilized for the issuance of letters of credit in the Agreed Currencies. The Borrowers have the ability to increase the amount of the Facility by an aggregate amount of up to $50 million (which increase may take the form of one or more increases to the revolving credit commitments and/or the issuance of one or more new Term A loans) upon satisfaction of certain conditions precedent and receipt of additional commitments by one or more existing or new lenders. Borrowings under the Facility bear interest at a floating rate, which is, at the Borrowers option, either LIBOR plus an applicable margin ranging from 1.75% to 2.5% or a base rate plus an applicable margin ranging from 0.75% to 1.5% (in each case subject to adjustment based on the Company’s total leverage ratio). An unused commitment fee ranging from 0.25% to 0.4% (subject to adjustment based on the Company’s total leverage ratio) is payable quarterly in arrears based on the daily amount of the undrawn portion of each lender’s revolving credit commitment under the Facility. Fees are payable on outstanding letters of credit at a rate equal to the applicable margin for LIBOR loans, plus certain customary fees payable solely to the issuer of the letter of credit. The Company and certain of its subsidiaries (collectively, the “Guarantors”) are required to guarantee the repayment of the Borrowers’ obligations under the New Credit Agreement. The obligations of the Borrowers and each of the Guarantors with respect to the New Credit Agreement are secured by a pledge of substantially all of the tangible and intangible personal property of the Borrowers and each of the Guarantors, including accounts receivable, deposit accounts, intellectual property, investment property, inventory, equipment and equity interests in their subsidiaries. The New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repay subordinated indebtedness and enter into affiliate transactions. In addition, the New Credit Agreement contains financial covenants requiring the Company on a consolidated basis to maintain, as of the last day of any fiscal quarter, a total leverage ratio of not more than 3.0 to 1.0 and an interest coverage ratio of at least 3.0 to 1.0. The Company was in compliance with all required financial covenants at September 30, 2015. The New Credit Agreement also includes events of default customary for facilities of this type, and upon the occurrence of such events of default, subject to customary cure rights, all outstanding loans under the Facility may be accelerated and/or the lenders’ commitments terminated. In conjunction with obtaining the Facility, the Company incurred debt issuance costs of $1.7 million which are being amortized over the life of the Facility. The debt issuance costs are included in other long-term assets, net of accumulated amortization. All debt issuance costs relating to the prior 2010 credit facility have been fully amortized. The Company had no borrowings and an unused available line of credit of €5.8 million ($6.5 million and $7.0 million) at September 30, 2015 and December 31, 2014, respectively, on its Italian line of credit. This unsecured line of credit provides the Company the option to borrow amounts in Italy at rates which are determined at the time of borrowing. </t>
  </si>
  <si>
    <t>Derivative instruments</t>
  </si>
  <si>
    <t>Derivative Instruments And Hedging Activities Disclosure [Abstract]</t>
  </si>
  <si>
    <t>4. Derivative instruments The tables below disclose the types of derivative instruments the Company owns, the classifications and fair values of these instruments within the balance sheet, and the amount of gain (loss) recognized in other comprehensive income (loss).
(U.S. Dollars, in thousands) As of September 30, 2015
Fair f (unfavorable)
Balance sheet location
Cross-currency swap
$
4,633
Other long-term assets
Warrants
$
311
Other long-term assets
As of December 31, 2014
Cross-currency swap
$
2,504
Other long-term assets
Warrants
$
321
Other long-term assets
Three Months Ended September 30,
Nine Months Ended September 30,
(U.S. Dollars, in thousands)
2015
2014
2015
2014
Cross-currency swap unrealized gain (loss) recorded in other comprehensive income (loss), net of taxes
$
(706
)
$
112
$
230
$
184
Warrants unrealized gain recorded in other comprehensive income (loss), net of taxes
$
—
$
—
$
—
$
—</t>
  </si>
  <si>
    <t>Fair value measurements</t>
  </si>
  <si>
    <t>Fair Value Disclosures [Abstract]</t>
  </si>
  <si>
    <t>5. Fair value measurements The fair value of the Company’s financial assets and liabilities on a recurring basis were as follows:
(U.S. Dollars, in thousands)
Balance September 30, 2015
Level 1
Level 2
Level 3
Assets
Collective trust funds
$
1,622
$
—
$
1,622
$
—
Treasury securities
518
518
—
—
Certificates of deposit
594
594
—
—
Derivative securities
4,944
—
4,944
—
Equity securities
1,457
—
1,457
—
Debt securities
15,694
—
—
15,694
Total
$
24,829
$
1,112
$
8,023
$
15,694
Liabilities
Deferred compensation plan
$
(1,554
)
$
—
$
(1,554
)
$
—
Total
$
(1,554
)
$
—
$
(1,554
)
$
—
(U.S. Dollars, in thousands)
Balance December 31, 2014
Level 1
Level 2
Level 3
Assets
Collective trust funds
$
1,696
$
—
$
1,696
$
—
Treasury securities
586
586
—
—
Certificates of deposit
1,510
1,510
—
—
Derivative securities
2,825
—
2,825
—
Equity securities
1,457
—
1,457
—
Total
$
8,074
$
2,096
$
5,978
$
—
Liabilities
Deferred compensation plan
$
(1,886
)
$
—
$
(1,886
)
$
—
Total
$
(1,886
)
$
—
$
(1,886
)
$
—
Debt Securities On March 2015, Company Option Agreement (the “Option Agreement”) with eNeura, Inc. (“eNeura”), privately technology company devices treatment migraines. The Option Agreement provides the Company an exclusive acquire eNeura (the “Option”) during 18-month following grant the Option. consideration for the Option, (i) Company non-refundable $0.3 million fee eNeura, and eNeura issued Convertible Promissory Note “eNeura Note”) Company. The principal of the eNeura Note $15.0 million interest accrues at The eNeura Note will mature earlier (i) March 4, exercise of the Option. The investment is recorded in other long-term assets as an available for sale debt security and interest is recorded in interest income. The fair value of the instrument is based upon significant unobservable inputs, requiring the Company to develop its own assumptions; therefore, the Company has categorized this asset as a Level 3 financial asset. As of September 30, 2015, the Company believes the carrying amount of the investment and accrued interest approximates fair value. The following table provides a reconciliation of the beginning and ending balances for debt securities measured at fair value using significant unobservable inputs (Level 3):
(U.S. Dollars, in thousands)
2015
Balance at January 1
$
—
Additions to debt securities
15,000
Accrued interest income
694
Balance at September 30
$
15,694</t>
  </si>
  <si>
    <t>Equity [Abstract]</t>
  </si>
  <si>
    <t xml:space="preserve">6. Accumulated other comprehensive loss Accumulated other comprehensive loss is comprised of foreign currency translation adjustments, the effective portion of the gain (loss) on the Company’s cross-currency swap, which is designated and accounted for as a cash flow hedge, and the unrealized gain (loss) on warrants. The components of and changes in accumulated other comprehensive loss were as follows:
(U.S. Dollars, in thousands)
Foreign Currency Translation Adjustments
Change in Fair Value
Accumulated Other Comprehensive Loss
Balance at December 31, 2014
$
(482
)
$
100
$
(382
)
Unrealized gain on derivative instruments, net of tax of $130
—
230
230
Foreign currency translation adjustment (1)
(3,666
)
—
(3,666
)
Balance at September 30, 2015
$
(4,148
)
$
330
$
(3,818
)
(1)
As the unremitted earnings generally remain indefinitely reinvested in the non U.S. dollar denominated foreign subsidiaries, no deferred taxes are recognized on the related foreign currency translation adjustment. </t>
  </si>
  <si>
    <t>Earnings per share</t>
  </si>
  <si>
    <t>Earnings Per Share [Abstract]</t>
  </si>
  <si>
    <t>7. Earnings per share For the three and nine months ended September 30, 2015 and 2014, there were no adjustments to net income (loss) for purposes of calculating basic and diluted net income (loss) available to common shareholders. The following is a reconciliation of the weighted average shares used in the basic and diluted net loss per common share computations.
Three Months Ended September 30,
Nine Months Ended September 30,
2015
2014
2015
2014
Weighted average common shares-basic
18,855,533
18,577,540
18,785,696
18,408,238
Effect of dilutive securities:
Unexercised stock options net of treasury share repurchase
—
195,846
—
156,284
Weighted average common shares-diluted
18,855,533
18,773,386
18,785,696
18,564,522
Performance-based restricted stock awards and options to purchase shares of common stock with exercise prices in excess of the average market price of common shares are not included in the computation of diluted earnings per share. There were 998,992 and 942,366 outstanding awards and options not included in the diluted earnings per share computation for the three and nine months ended September 30, 2015, respectively, because their inclusion was antidilutive. There were 1,023,038 and 1,055,422 outstanding awards and options not included in the diluted earnings per share computation for the three and nine months ended September 30, 2014, respectively, because their inclusion was antidilutive. Due to the Company being in a net loss from continuing operations position for the three and nine months ended September 30, 2015, no adjustment has been made for potentially dilutive shares totaling 204,432 and 211,397 for any common stock equivalents as their effects would be antidilutive for the quarterly and year-to-date periods, respectively.</t>
  </si>
  <si>
    <t>Share-based compensation</t>
  </si>
  <si>
    <t>Disclosure Of Compensation Related Costs Sharebased Payments [Abstract]</t>
  </si>
  <si>
    <t xml:space="preserve">8. Share-based compensation All share-based compensation costs are measured at the grant date, based on the estimated fair value of the award, and are recognized as expense in the condensed consolidated statements of operations over the requisite service period. The Company recognized $1.9 million and $5.5 million of share-based compensation expense for the three and nine months ended September 30, 2015, and $1.7 million and $4.1 million for the three and nine months ended September 30, 2014. On June 30, 2014, the Company granted 99,600 performance-based restricted share awards to officers and certain employees. Vesting is based on achieving earnings targets in two consecutive rolling four quarter periods. As of September 30, 2015, no expense has been recognized for these contingent restricted share awards. On June 30, 2015, the Company granted 68,750 performance-based restricted share awards to officers and on August 5, 2015, granted an additional 41,910 performance-based restricted share awards to other members of management. Vesting is based on achieving earnings and return on invested capital targets as of and for the years ended December 31, 2016, 2017 or 2018. As of September 30, 2015, no expense has been recognized for these contingent restricted share awards. During the three and nine months ended September 30, 2015, there were 43,326 and 271,166 shares, respectively, of common stock issued related to stock purchase plan issuances, stock option exercises and the vesting of restricted stock awards. During the three and nine months ended September 30, 2014, there were 69,572 and 501,862 shares, respectively, of common stock issued related to stock purchase plan issuances, stock option exercises and the vesting of restricted stock awards. </t>
  </si>
  <si>
    <t>Income taxes</t>
  </si>
  <si>
    <t>Income Tax Disclosure [Abstract]</t>
  </si>
  <si>
    <t>9. Income taxes In the third quarter, our effective tax rate on continuing operations was 134.6%, or $3.1 million, as compared to 99.4%, or $4.8 million, for the same period in the prior year. Excluding the impact of various discrete charges, the effective tax rate on continuing operations for the third quarter of 2015 and 2014 was 63.3% and 74.7%, respectively. In the first nine months of 2015, our effective tax rate on continuing operations was 427.0%, or $5.8 million, as compared to 87.3%, or $9.3 million, for the same period in the prior year. Excluding the impact of various discrete charges, the effective tax rate on continuing operations for the first nine months of 2015 and 2014 was 279.2% and 68.4%, respectively. The Company’s effective tax rate for the three and nine month periods ended September 30, 2015 was impacted by recording a valuation allowance on the net deferred tax assets in Puerto Rico in response to recent fiscal and economic difficulties experienced by the Puerto Rico Commonwealth, the Company’s mix of earnings among various tax jurisdictions, state taxes, and current period losses in certain jurisdictions for which the Company does not currently receive a tax benefit. During the third quarter of 2015, the Internal Revenue Service commenced an examination of our federal income tax return for 2012. The State of Massachusetts also commenced an examination of our state income tax returns for 2012 and 2013. The Company cannot reasonably determine if these examinations will have a material impact on our financial statements and cannot predict the timing regarding resolution of those tax examinations. As of September 30, 2015 and December 31, 2014, the Company’s unrecognized tax benefit was $15.5 million and $15.6 million, respectively. The Company had approximately $0.5 million accrued for payment of interest and penalties as of September 30, 2015 and December 31, 2014. It is reasonably possible that the amount of the unrecognized benefit with respect to certain of our unrecognized tax positions will significantly increase or decrease within the next 12 months. These changes may be the result of settlements of ongoing audits, competent authority proceedings or other events. At this time, an estimate of the range of the reasonably possible outcomes cannot be made.</t>
  </si>
  <si>
    <t>Business segment information</t>
  </si>
  <si>
    <t>Segment Reporting [Abstract]</t>
  </si>
  <si>
    <t>10. Business segment information The Company has four strategic business units (“SBUs”), which are comprised of BioStim, Biologics, Extremity Fixation, and Spine Fixation supported by corporate activities. The primary metric used in managing the Company is net margin, which is defined as gross profit less sales and marketing expense. The Company neither discretely allocates assets, other than goodwill, to its operating segments nor evaluates the operating segments using discrete asset information. The tables below present net sales for continuing operations by SBU reporting segment. Net sales include product sales and marketing service fees. Marketing service fees, which are recorded on a net basis, are comprised of fees earned for the marketing of Trinity Evolution ® ®
Three Months Ended September 30,
(U.S. Dollars, in thousands)
2015
2014
Reported Increase (Decrease)
Constant Currency Increase (Decrease)
BioStim
$
41,559
$
38,285
8.6
%
8.6
%
Biologics
14,639
13,856
5.7
%
5.7
%
Extremity Fixation
24,694
27,636
(10.6
)%
3.4
%
Spine Fixation
20,259
21,217
(4.5
)%
(3.9
)%
Total net sales
$
101,151
$
100,994
0.2
%
4.1
%
Nine Months Ended September 30,
(U.S. Dollars, in thousands)
2015
2014
Reported Increase (Decrease)
Constant Currency Increase (Decrease)
BioStim
$
119,962
$
114,937
4.4
%
4.4
%
Biologics
43,874
40,718
7.8
%
7.8
%
Extremity Fixation
72,103
82,005
(12.1
)%
2.1
%
Spine Fixation
55,928
64,333
(13.1
)%
(12.6
)%
Total net sales
$
291,867
$
301,993
(3.4
)%
0.6
% The table below presents net margin by SBU reporting segment:
Three Months Ended September 30,
Nine Months Ended September 30,
(U.S. Dollars, in thousands)
2015
2014
2015
2014
BioStim
$
16,834
$
16,442
$
47,634
$
49,168
Biologics
6,296
6,504
19,525
19,500
Extremity Fixation
6,442
8,361
22,607
21,952
Spine Fixation
1,938
3,958
4,582
11,147
Corporate
(353
)
(537
)
(955
)
(1,411
)
Total net margin
31,157
34,728
93,393
100,356
General and administrative
19,348
19,322
63,423
55,396
Research and development
6,523
6,572
18,819
18,818
Restatements and related costs
1,147
2,326
9,276
12,959
Operating income
$
4,139
$
6,508
$
1,875
$
13,183</t>
  </si>
  <si>
    <t>Contingencies</t>
  </si>
  <si>
    <t>Commitments And Contingencies Disclosure [Abstract]</t>
  </si>
  <si>
    <t xml:space="preserve">11. Contingencies The Company is party to outstanding legal proceedings, investigations and claims, as previously described in (i) Part I, Item 3, “Legal Proceedings,” of the 2014 Form 10-K and (ii) note 15 to the Company’s audited consolidated financial statements filed with the 2014 Form 10-K. The Company believes that it is unlikely that the outcome of any of these matters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of these legal proceedings, investigations (including any settlement discussions with the government seeking to resolve such investigations) or claims, and there can be no assurance that the ultimate resolution of any such matters will not have a material adverse impact on the Company’s consolidated financial position, results of operations, or cash flows. We record accruals for certain outstanding legal proceedings, investigations or claims when it is probable that a liability has been incurred and the amount of the loss can be reasonably estimated. We evaluate,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that is disclosed. In addition to the matters described in the paragraphs below and in the 2014 Form 10-K,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with respect to these additional matters are individually and collectively immaterial as to a possible loss and range of loss. Matters Related to the Audit Committee’s Review and the Restatement of Certain of our Consolidated Financial Statements. Audit Committee Review In July 2013, the Audit Committee of our Board of Directors began conducting an independent review, with the assistance of outside professionals, of certain accounting matters. This review resulted in a restatement of our previously filed consolidated financial statements for the years ended December 31, 2012, 2011 and 2010 and the quarter ended March 31, 2013, as well as the restatement of certain financial information for the years ended December 31, 2009, 2008 and 2007. This restatement, which we completed and filed in March 2014, is referred to herein as the “Original Restatement.” In connection with the Company’s preparation of its consolidated interim quarterly financial statements for the quarter ended June 30, 2014, the Company determined that certain entries with respect to the previously filed financial statements contained in the filings containing the Original Restatement were not properly accounted for under U.S. GAAP. As a result, the Company determined in August 2014 to restate its previously filed consolidated financial statements for the years ended December 31, 2013, 2012 and 2011 and quarterly reporting periods contained within the years ended December 31, 2013 and 2012, as well as the quarter ended March 31, 2014. This restatement, which we completed in March 2015, is referred to herein as the “Further Restatement.” SEC Investigation In connection with the initiation of the Audit Committee’s independent review, we initiated contact with the staff of the Division of Enforcement of the SEC (the “SEC Enforcement Staff”) in July 2013 to advise them of these matters. The Audit Committee and the Company, through respective counsel, have been in direct communication with the SEC Enforcement Staff regarding these matters. The SEC is conducting a formal investigation of these matters, and both the Company and the Audit Committee are cooperating fully with the SEC. In connection with the above-referenced communications, the Company has received requests from the SEC for documents and other information concerning various accounting practices, internal controls and business practices, and other related matters. Such requests cover the years ended December 31, 2011 and 2012, and in some instances, prior periods. It is anticipated that we may receive additional requests from the SEC in the future, including with respect to the Further Restatement. We have previously provided notice concerning our communications with the SEC to the Office of Inspector General of the U.S. Department of Health and Human Services (“HHS-OIG”) pursuant to our corporate integrity agreement with HHS-OIG. We cannot predict if, when or how this matter will be resolved or what, if any, actions we may be required to take as part of any resolution of these matters. Any action by the SEC, HHS-OIG or other governmental agency could result in civil or criminal sanctions against us and/or certain of our current and former officers, directors and employees. At this stage in the matter, we cannot reasonably estimate the possible loss, or range of loss, in connection with it. Securities Class Action Complaint On August 14, 2013, a securities class action complaint against the Company, previously styled Tejinder Singh v. Orthofix International N.V., et al., and which is now styled Plumbers &amp; Pipefitters National Pension Fund v. Orthofix International N.V., et al., was filed in the United States District Court for the Southern District of New York arising out of the then anticipated restatement of our prior financial statements and the matters described above. Since the date of original filing, the complaint has been amended. The lead plaintiff’s complaint, as amended, purports to bring claims on behalf of persons who purchased the Company’s common stock between March 2, 2010 and July 29, 2013. The complaint asserts that the Company and four of its former executive officers, Alan W. Milinazzo, Robert S. Vaters, Brian McCollum, and Emily V. Buxton (collectively, the “Individual Defendants”), violated Section 10(b) of the Securities Exchange Act of 1934, as amended (the “Exchange Act”), and Securities and Exchange Commission Rule 10b-5 (“Rule 10b-5”) by making false or misleading statements in or relating to the Company’s financial statements. The complaint further asserts that the Individual Defendants were liable as control persons under Section 20(a) of the Exchange Act for any violation by the Company of Section 10(b) of the Exchange Act or Rule 10b-5. As relief, the complaint requests compensatory damages on behalf of the proposed class and lead plaintiff’s attorneys’ fees and costs. On March 6, 2015, the court granted the defendants’ motion to dismiss as to Mr. Milinazzo and denied it with respect to the Company and the other Individual Defendants. On October 22, 2015, following negotiations facilitated by an independent mediator, the Company, the remaining Individual Defendants and their insurers reached an agreement in principle with the plaintiff, individually and on behalf of the class it purports to represent, to settle and release all claims with respect to this matter subject to final court approval. Under the terms of the agreement in principle, the Company, through its insurers, would make a payment to the plaintiff, and the class it purports to represent, to resolve all claims related to the matter, including any claims for plaintiff counsel’s fees and expenses. The Company has previously incurred and expensed fees and expenses in connection with this matter up to and exceeding its insurance policy deductible; as a result, the Company expects that the full amount of the settlement payment will be covered by and paid by its insurers. The parties have notified the court of the settlement in principle, and are currently drafting definitive documentation to memorialize all of the terms of the agreement in principle. The parties currently expect that the settlement documentation will be presented to the court for its review in late November 2015 or early December 2015. The Company has accrued both the amount of the settlement payment under the agreement in principle, and a corresponding insurance receivable from its insurers, with respect to these matters. However, there can be no assurance that the parties will agree on final documentation, or that the terms of the settlement will be approved by the court as proposed by the parties. In the event that the settlement were not finalized and approved on the terms agreed in principle, we cannot reasonably estimate the possible loss, or range of loss, to the Company in connection with this matter. Deferred Prosecution Agreement and Review of Potential Improper Payments Involving Brazil Subsidiary In 2012, the Company entered into definitive agreements with the U.S. Department of Justice (the “DOJ”) and the SEC agreeing to settle a self-initiated and self-reported internal investigation of our Mexican subsidiary, Promeca S.A. de C.V. (“Promeca”), regarding non-compliance by Promeca with the Foreign Corrupt Practices Act (the “FCPA”). As part of the settlement, we entered into a three-year deferred prosecution agreement (“DPA”) with the DOJ and a consent to final judgment (the “Consent”) with the SEC. In August 2013, the Company’s internal legal department was notified of certain allegations involving potential improper payments with respect to its Brazilian subsidiary, Orthofix do Brasil Ltda. The Company engaged outside counsel to assist in the review of these matters, focusing on compliance with applicable anti-bribery laws, including the FCPA. Consistent with the provisions of these agreements, the Company contacted the DOJ and the SEC in August 2013 to voluntarily self-report the Brazil-related allegations. On June 15, 2015, the Company and the DOJ agreed to extend the term of the DPA for two months (through September 17, 2015) to permit the DOJ additional time to evaluate the Company’s compliance with the internal controls and compliance undertakings in the DPA and to further investigate the Brazil-related allegations. On September 17, 2015, the DOJ extended the term of the DPA for an additional ten months (through July 17, 2016), stating that the Company’s efforts to comply with the internal controls and compliance requirements of the DPA during the first eighteen months of the DPA were insufficient. The Company and its counsel remain in contact with both agencies regarding the status of the review and cannot reasonably estimate any possible loss, or range of loss, in connection with the review, including any effects it may have with respect to the DPA and Consent. Matters Related to the Company’s Former Breg Subsidiary and Possible Indemnification Obligations On May 24, 2012, we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has incurred losses for settlements and judgments in connection with these matters during 2015 and 2014 of $0.3 million and $3.8 million, respectively. In addition, several cases remain outstanding for which the Company currently cannot reasonably estimate the possible loss, or range of loss. At the time of its divestiture, Breg was currently and had been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 1.3 million, and additional amounts owed under the settlement were paid directly by the Company’s insurance providers. These amounts paid by the Company were recorded as an expense in discontinued operations during the quarter ended June 30, 2014. Remaining cold therapy claims include a putative consumer class of individuals who did not suffer physical harm following use of the devices, and an appeal of an adverse July 2012 California jury verdict and a post-close cold therapy claim pending in California state court. As of September 30, 2015, we have an accrual of $5.7 million for the July 2012 verdict and post-close cold therapy liabilities; however, the actual liability could be higher or lower than the amount accrued. The putative class action is at an early stage and the Company currently cannot reasonably estimate the possible loss, or range of loss. </t>
  </si>
  <si>
    <t>Nature of operations, basis of presentation and recently issues accounting pronouncements (Policies)</t>
  </si>
  <si>
    <t>Basis of presentation</t>
  </si>
  <si>
    <t>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4 (the “2014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during the period.</t>
  </si>
  <si>
    <t>Recently issued accounting standards</t>
  </si>
  <si>
    <t>Recently issued accounting standards In April 2014, the Financial Accounting Standards Board (“FASB”) issued Accounting Standards Update (“ASU”) No. 2014-08, Reporting Discontinued Operations and Disclosures of Components of an Entity. In May 2014, the FASB issued ASU 2014-09, Revenue from Contracts with Customer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Simplifying the Measurement of Inventory</t>
  </si>
  <si>
    <t>Inventories (Tables)</t>
  </si>
  <si>
    <t>Schedule of Inventories</t>
  </si>
  <si>
    <t>Inventories were as follows:
(U.S. Dollars, in thousands)
September 30, 2015
December 31, 2014
Raw materials
$
3,344
$
3,879
Work-in-process
5,156
4,830
Finished products
44,691
45,612
Deferred cost of sales
4,575
5,525
Total inventory
$
57,766
$
59,846</t>
  </si>
  <si>
    <t>Derivative instruments (Tables)</t>
  </si>
  <si>
    <t>Schedule of Fair Values of Derivative Instruments</t>
  </si>
  <si>
    <t xml:space="preserve">The tables below disclose the types of derivative instruments the Company owns, the classifications and fair values of these instruments within the balance sheet, and the amount of gain (loss) recognized in other comprehensive income (loss).
(U.S. Dollars, in thousands) As of September 30, 2015
Fair f (unfavorable)
Balance sheet location
Cross-currency swap
$
4,633
Other long-term assets
Warrants
$
311
Other long-term assets
As of December 31, 2014
Cross-currency swap
$
2,504
Other long-term assets
Warrants
$
321
Other long-term assets </t>
  </si>
  <si>
    <t>Schedule of Gain (Loss) Recognized in Other Comprehensive Income (Loss)</t>
  </si>
  <si>
    <t>Three Months Ended September 30,
Nine Months Ended September 30,
(U.S. Dollars, in thousands)
2015
2014
2015
2014
Cross-currency swap unrealized gain (loss) recorded in other comprehensive income (loss), net of taxes
$
(706
)
$
112
$
230
$
184
Warrants unrealized gain recorded in other comprehensive income (loss), net of taxes
$
—
$
—
$
—
$
—</t>
  </si>
  <si>
    <t>Fair value measurements (Tables)</t>
  </si>
  <si>
    <t>Fair Value Assets And Liabilities Measured On Recurring And Nonrecurring Basis [Line Items]</t>
  </si>
  <si>
    <t>Schedule of Financial Assets and Liabilities Recorded at Fair Value on Recurring Basis</t>
  </si>
  <si>
    <t>The fair value of the Company’s financial assets and liabilities on a recurring basis were as follows:
(U.S. Dollars, in thousands)
Balance September 30, 2015
Level 1
Level 2
Level 3
Assets
Collective trust funds
$
1,622
$
—
$
1,622
$
—
Treasury securities
518
518
—
—
Certificates of deposit
594
594
—
—
Derivative securities
4,944
—
4,944
—
Equity securities
1,457
—
1,457
—
Debt securities
15,694
—
—
15,694
Total
$
24,829
$
1,112
$
8,023
$
15,694
Liabilities
Deferred compensation plan
$
(1,554
)
$
—
$
(1,554
)
$
—
Total
$
(1,554
)
$
—
$
(1,554
)
$
—
(U.S. Dollars, in thousands)
Balance December 31, 2014
Level 1
Level 2
Level 3
Assets
Collective trust funds
$
1,696
$
—
$
1,696
$
—
Treasury securities
586
586
—
—
Certificates of deposit
1,510
1,510
—
—
Derivative securities
2,825
—
2,825
—
Equity securities
1,457
—
1,457
—
Total
$
8,074
$
2,096
$
5,978
$
—
Liabilities
Deferred compensation plan
$
(1,886
)
$
—
$
(1,886
)
$
—
Total
$
(1,886
)
$
—
$
(1,886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5
Balance at January 1
$
—
Additions to debt securities
15,000
Accrued interest income
694
Balance at September 30
$
15,694</t>
  </si>
  <si>
    <t>Accumulated other comprehensive loss (Tables)</t>
  </si>
  <si>
    <t>Components of Changes in Accumulated Other Comprehensive Loss</t>
  </si>
  <si>
    <t xml:space="preserve">The components of and changes in accumulated other comprehensive loss were as follows:
(U.S. Dollars, in thousands)
Foreign Currency Translation Adjustments
Change in Fair Value
Accumulated Other Comprehensive Loss
Balance at December 31, 2014
$
(482
)
$
100
$
(382
)
Unrealized gain on derivative instruments, net of tax of $130
—
230
230
Foreign currency translation adjustment (1)
(3,666
)
—
(3,666
)
Balance at September 30, 2015
$
(4,148
)
$
330
$
(3,818
)
(1)
As the unremitted earnings generally remain indefinitely reinvested in the non U.S. dollar denominated foreign subsidiaries, no deferred taxes are recognized on the related foreign currency translation adjustment. </t>
  </si>
  <si>
    <t>Earnings per share (Tables)</t>
  </si>
  <si>
    <t>Schedule of Reconciliation of Weighted Average Shares Used in Calculation of Basic and Diluted Net (Loss) Income Per Share</t>
  </si>
  <si>
    <t>The following is a reconciliation of the weighted average shares used in the basic and diluted net loss per common share computations.
Three Months Ended September 30,
Nine Months Ended September 30,
2015
2014
2015
2014
Weighted average common shares-basic
18,855,533
18,577,540
18,785,696
18,408,238
Effect of dilutive securities:
Unexercised stock options net of treasury share repurchase
—
195,846
—
156,284
Weighted average common shares-diluted
18,855,533
18,773,386
18,785,696
18,564,522</t>
  </si>
  <si>
    <t>Business segment information (Tables)</t>
  </si>
  <si>
    <t>Schedule of Net Sales by SBU Reporting Segment</t>
  </si>
  <si>
    <t xml:space="preserve">The tables below present net sales for continuing operations by SBU reporting segment. Net sales include product sales and marketing service fees. Marketing service fees, which are recorded on a net basis, are comprised of fees earned for the marketing of Trinity Evolution ® ®
Three Months Ended September 30,
(U.S. Dollars, in thousands)
2015
2014
Reported Increase (Decrease)
Constant Currency Increase (Decrease)
BioStim
$
41,559
$
38,285
8.6
%
8.6
%
Biologics
14,639
13,856
5.7
%
5.7
%
Extremity Fixation
24,694
27,636
(10.6
)%
3.4
%
Spine Fixation
20,259
21,217
(4.5
)%
(3.9
)%
Total net sales
$
101,151
$
100,994
0.2
%
4.1
%
Nine Months Ended September 30,
(U.S. Dollars, in thousands)
2015
2014
Reported Increase (Decrease)
Constant Currency Increase (Decrease)
BioStim
$
119,962
$
114,937
4.4
%
4.4
%
Biologics
43,874
40,718
7.8
%
7.8
%
Extremity Fixation
72,103
82,005
(12.1
)%
2.1
%
Spine Fixation
55,928
64,333
(13.1
)%
(12.6
)%
Total net sales
$
291,867
$
301,993
(3.4
)%
0.6
% </t>
  </si>
  <si>
    <t>Summary of Net Margin by SBU Reporting Segment</t>
  </si>
  <si>
    <t>The table below presents net margin by SBU reporting segment:
Three Months Ended September 30,
Nine Months Ended September 30,
(U.S. Dollars, in thousands)
2015
2014
2015
2014
BioStim
$
16,834
$
16,442
$
47,634
$
49,168
Biologics
6,296
6,504
19,525
19,500
Extremity Fixation
6,442
8,361
22,607
21,952
Spine Fixation
1,938
3,958
4,582
11,147
Corporate
(353
)
(537
)
(955
)
(1,411
)
Total net margin
31,157
34,728
93,393
100,356
General and administrative
19,348
19,322
63,423
55,396
Research and development
6,523
6,572
18,819
18,818
Restatements and related costs
1,147
2,326
9,276
12,959
Operating income
$
4,139
$
6,508
$
1,875
$
13,183</t>
  </si>
  <si>
    <t>Nature of operations, basis of presentation and recently issues accounting pronouncements - Additional Information (Detail)</t>
  </si>
  <si>
    <t>Sep. 30, 2015Segment</t>
  </si>
  <si>
    <t>Number Of Reporting Units</t>
  </si>
  <si>
    <t>Inventories - Schedule of Inventories (Detail) - USD ($) $ in Thousands</t>
  </si>
  <si>
    <t>Raw materials</t>
  </si>
  <si>
    <t>Work-in-process</t>
  </si>
  <si>
    <t>Finished products</t>
  </si>
  <si>
    <t>Deferred cost of sales</t>
  </si>
  <si>
    <t>Total inventory</t>
  </si>
  <si>
    <t>Long-Term Debt - Additional Information (Detail)</t>
  </si>
  <si>
    <t>Aug. 31, 2015USD ($)</t>
  </si>
  <si>
    <t>Sep. 30, 2015USD ($)</t>
  </si>
  <si>
    <t>Sep. 30, 2015EUR (€)</t>
  </si>
  <si>
    <t>Aug. 30, 2015USD ($)</t>
  </si>
  <si>
    <t>Dec. 31, 2014USD ($)</t>
  </si>
  <si>
    <t>Debt Instrument [Line Items]</t>
  </si>
  <si>
    <t>Maximum borrowing capacity</t>
  </si>
  <si>
    <t>Amount outstanding under lines of credit</t>
  </si>
  <si>
    <t>Debt issuance costs incurred</t>
  </si>
  <si>
    <t>2010 Credit Facility [Member]</t>
  </si>
  <si>
    <t>Revolving credit facility expiration date</t>
  </si>
  <si>
    <t>Aug. 30,
		2015</t>
  </si>
  <si>
    <t>New Credit Agreement [Member] | Revolving Credit Facility [Member]</t>
  </si>
  <si>
    <t>Debt instrument term (in years)</t>
  </si>
  <si>
    <t>5 years</t>
  </si>
  <si>
    <t>Maximum borrowing capacity available for issuance of letters of credit</t>
  </si>
  <si>
    <t>Maximum additional borrowing capacity</t>
  </si>
  <si>
    <t>Line of credit, leverage ratio</t>
  </si>
  <si>
    <t>Line of credit, interest coverage ratio</t>
  </si>
  <si>
    <t>300.00%</t>
  </si>
  <si>
    <t>New Credit Agreement [Member] | Revolving Credit Facility [Member] | Maximum [Member]</t>
  </si>
  <si>
    <t>Maximum borrowing capacity available for working capital and other general corporate purposes</t>
  </si>
  <si>
    <t>Line of credit facility, unused commitment fee percentage</t>
  </si>
  <si>
    <t>0.40%</t>
  </si>
  <si>
    <t>New Credit Agreement [Member] | Revolving Credit Facility [Member] | Maximum [Member] | LIBOR [Member]</t>
  </si>
  <si>
    <t>Margin on variable rate</t>
  </si>
  <si>
    <t>2.50%</t>
  </si>
  <si>
    <t>New Credit Agreement [Member] | Revolving Credit Facility [Member] | Maximum [Member] | Base Rate [Member]</t>
  </si>
  <si>
    <t>1.50%</t>
  </si>
  <si>
    <t>New Credit Agreement [Member] | Revolving Credit Facility [Member] | Minimum [Member]</t>
  </si>
  <si>
    <t>0.25%</t>
  </si>
  <si>
    <t>New Credit Agreement [Member] | Revolving Credit Facility [Member] | Minimum [Member] | LIBOR [Member]</t>
  </si>
  <si>
    <t>1.75%</t>
  </si>
  <si>
    <t>New Credit Agreement [Member] | Revolving Credit Facility [Member] | Minimum [Member] | Base Rate [Member]</t>
  </si>
  <si>
    <t>0.75%</t>
  </si>
  <si>
    <t>Derivative Instruments - Schedule of Fair Values of Derivative Instruments (Detail) - Other long-term Assets [Member] - USD ($) $ in Thousands</t>
  </si>
  <si>
    <t>Cross-Currency Swap [Member]</t>
  </si>
  <si>
    <t>Derivatives Fair Value [Line Items]</t>
  </si>
  <si>
    <t>Fair value: favorable (unfavorable)</t>
  </si>
  <si>
    <t>Warrants [Member]</t>
  </si>
  <si>
    <t>Derivative Instruments - Schedule of Gain (Loss) Recognized in Other Comprehensive Income (Loss) (Detail) - USD ($) $ in Thousands</t>
  </si>
  <si>
    <t>Derivative [Line Items]</t>
  </si>
  <si>
    <t>Unrealized gain (loss) on derivative instruments recorded in other comprehensive income (loss), net of taxes</t>
  </si>
  <si>
    <t>Fair Value Measurements - Schedule of Financial Assets and Liabilities Record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Securities [Member]</t>
  </si>
  <si>
    <t>Fair Value, Measurements, Recurring [Member] | Equity Securitie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Debt Securities [Member]</t>
  </si>
  <si>
    <t>Fair Value Measurements - Additional Information (Detail) - eNeura Note [Member] - eNeura Inc [Member] - USD ($) $ in Millions</t>
  </si>
  <si>
    <t>Mar. 04, 2015</t>
  </si>
  <si>
    <t>Non-refundable fees paid</t>
  </si>
  <si>
    <t>Accrued interest on promissory note</t>
  </si>
  <si>
    <t>8.00%</t>
  </si>
  <si>
    <t>Maturity description of Promissory note</t>
  </si>
  <si>
    <t>The eNeura Note will mature on the earlier of (i) March 4, 2019, or (ii) exercise of the Option.</t>
  </si>
  <si>
    <t>Debt Instrument, Maturity Date</t>
  </si>
  <si>
    <t>Mar. 4,
		2019</t>
  </si>
  <si>
    <t>Convertible Debt Securities</t>
  </si>
  <si>
    <t>Principal amount of promissory note</t>
  </si>
  <si>
    <t>Fair Value Measurements - Schedule of Reconciliation of Debt Securities (Detail) - Debt Securities [Member] - Fair Value, Inputs, Level 3 [Member] $ in Thousands</t>
  </si>
  <si>
    <t>Fair Value Assets Measured On Recurring Basis Unobservable Input Reconciliation [Line Items]</t>
  </si>
  <si>
    <t>Additions to debt securities</t>
  </si>
  <si>
    <t>Accrued interest income</t>
  </si>
  <si>
    <t>Ending balance</t>
  </si>
  <si>
    <t>Accumulated Other Comprehensive Loss - Components of Changes in Accumulated Other Comprehensive Loss (Detail) - USD ($) $ in Thousands</t>
  </si>
  <si>
    <t>Accumulated Other Comprehensive Income Loss [Line Items]</t>
  </si>
  <si>
    <t>Beginning Balance</t>
  </si>
  <si>
    <t>Unrealized gain on derivative instruments, net of tax</t>
  </si>
  <si>
    <t>Ending Balance</t>
  </si>
  <si>
    <t>Foreign Currency Translation Adjustments [Member]</t>
  </si>
  <si>
    <t>Change in Fair Value [Member]</t>
  </si>
  <si>
    <t>Accumulated Other Comprehensive Loss [Member]</t>
  </si>
  <si>
    <t>Accumulated Other Comprehensive Loss - Components of Changes in Accumulated Other Comprehensive Loss (Parenthetical) (Detail)</t>
  </si>
  <si>
    <t>Deferred taxes recognized on related foreign currency translation adjustment</t>
  </si>
  <si>
    <t>Unrealized gain on derivative instruments, tax</t>
  </si>
  <si>
    <t>Earnings Per Share - Schedule of Reconciliation of Weighted Average Shares Used in Calculation of Basic and Diluted Net (Loss) Income Per Share (Detail) - shares</t>
  </si>
  <si>
    <t>Weighted average common shares-basic</t>
  </si>
  <si>
    <t>Effect of dilutive securities:</t>
  </si>
  <si>
    <t>Unexercised stock options net of treasury share repurchase</t>
  </si>
  <si>
    <t>Weighted average common shares-diluted</t>
  </si>
  <si>
    <t>Earnings Per Share - Additional Information (Detail) - shares</t>
  </si>
  <si>
    <t>Performance-Based Restricted Stock Awards and Options to Purchase Common Stock [Member]</t>
  </si>
  <si>
    <t>Antidilutive Securities Excluded From Computation Of Earnings Per Share [Line Items]</t>
  </si>
  <si>
    <t>Outstanding awards and options not included in diluted earnings per share</t>
  </si>
  <si>
    <t>Common Stock Equivalents [Member] | Performance-based restricted stock [Member]</t>
  </si>
  <si>
    <t>Share-based Compensation - Additional Information (Detail) - USD ($)</t>
  </si>
  <si>
    <t>Aug. 05, 2015</t>
  </si>
  <si>
    <t>Jun. 30, 2015</t>
  </si>
  <si>
    <t>Jun. 30, 2014</t>
  </si>
  <si>
    <t>Employee Service Share-based Compensation, Allocation of Recognized Period Costs [Line Items]</t>
  </si>
  <si>
    <t>Share-based compensation expense recognized</t>
  </si>
  <si>
    <t>Shares issued under stock purchase plan</t>
  </si>
  <si>
    <t>Performance Based [Member]</t>
  </si>
  <si>
    <t>Non-vested shares</t>
  </si>
  <si>
    <t>Restricted Stock [Member]</t>
  </si>
  <si>
    <t>Income Taxes - Additional Information (Detail) - USD ($) $ in Thousands</t>
  </si>
  <si>
    <t>Income tax effective rate</t>
  </si>
  <si>
    <t>134.60%</t>
  </si>
  <si>
    <t>99.40%</t>
  </si>
  <si>
    <t>427.00%</t>
  </si>
  <si>
    <t>87.30%</t>
  </si>
  <si>
    <t>Income tax effective rate excluding the impact of discrete charges</t>
  </si>
  <si>
    <t>63.30%</t>
  </si>
  <si>
    <t>74.70%</t>
  </si>
  <si>
    <t>279.20%</t>
  </si>
  <si>
    <t>68.40%</t>
  </si>
  <si>
    <t>Gross unrecognized tax benefit</t>
  </si>
  <si>
    <t>Accrued interest and penalties related to unrecognized tax benefits</t>
  </si>
  <si>
    <t>Business Segment Information - Additional Information (Detail)</t>
  </si>
  <si>
    <t>Number of strategic business units</t>
  </si>
  <si>
    <t>Business Segment Information - Schedule of Net Sales by SBU Reporting Segment (Detail) - USD ($) $ in Thousands</t>
  </si>
  <si>
    <t>Segment Reporting Information [Line Items]</t>
  </si>
  <si>
    <t>Net Sales</t>
  </si>
  <si>
    <t>Reported Increase (Decrease) (as percent)</t>
  </si>
  <si>
    <t>0.20%</t>
  </si>
  <si>
    <t>(3.40%)</t>
  </si>
  <si>
    <t>Constant Currency Increase (Decrease) (as percent)</t>
  </si>
  <si>
    <t>4.10%</t>
  </si>
  <si>
    <t>0.60%</t>
  </si>
  <si>
    <t>BioStim [Member]</t>
  </si>
  <si>
    <t>8.60%</t>
  </si>
  <si>
    <t>4.40%</t>
  </si>
  <si>
    <t>Biologics [Member]</t>
  </si>
  <si>
    <t>5.70%</t>
  </si>
  <si>
    <t>7.80%</t>
  </si>
  <si>
    <t>Extremity Fixation [Member]</t>
  </si>
  <si>
    <t>(10.60%)</t>
  </si>
  <si>
    <t>(12.10%)</t>
  </si>
  <si>
    <t>3.40%</t>
  </si>
  <si>
    <t>2.10%</t>
  </si>
  <si>
    <t>Spine Fixation [Member]</t>
  </si>
  <si>
    <t>(4.50%)</t>
  </si>
  <si>
    <t>(13.10%)</t>
  </si>
  <si>
    <t>(3.90%)</t>
  </si>
  <si>
    <t>(12.60%)</t>
  </si>
  <si>
    <t>Business Segment Information - Summary of Net Margin by SBU Reporting Segment (Detail) - USD ($) $ in Thousands</t>
  </si>
  <si>
    <t>Total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Contingencies - Additional Information (Detail) - USD ($) $ in Millions</t>
  </si>
  <si>
    <t>12 Months Ended</t>
  </si>
  <si>
    <t>Judgments and settlement losses</t>
  </si>
  <si>
    <t>Amount paid to settlement of claims</t>
  </si>
  <si>
    <t>Discontinued operations for compensatory damages and exemplary damag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84624</v>
      </c>
    </row>
    <row spans="1:3" r="12">
      <c s="4" t="s" r="A12">
        <v>19</v>
      </c>
      <c s="4" t="s" r="B12">
        <v>20</v>
      </c>
    </row>
    <row spans="1:3" r="13">
      <c s="4" t="s" r="A13">
        <v>21</v>
      </c>
      <c s="4" t="s" r="B13">
        <v>22</v>
      </c>
    </row>
    <row spans="1:3" r="14">
      <c s="4" t="s" r="A14">
        <v>23</v>
      </c>
      <c s="5" t="n" r="C14">
        <v>18889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51</v>
      </c>
      <c s="2" t="s" r="B1">
        <v>1</v>
      </c>
    </row>
    <row spans="1:2" r="2">
      <c s="2" t="s" r="B2">
        <v>2</v>
      </c>
    </row>
    <row spans="1:2" r="3">
      <c s="3" t="s" r="A3">
        <v>134</v>
      </c>
    </row>
    <row spans="1:2" r="4">
      <c s="4" t="s" r="A4">
        <v>51</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21</v>
      </c>
    </row>
    <row spans="1:2" r="4">
      <c s="4" t="s" r="A4">
        <v>152</v>
      </c>
      <c s="4" t="s" r="B4">
        <v>153</v>
      </c>
    </row>
    <row spans="1:2" r="5">
      <c s="4" t="s" r="A5">
        <v>154</v>
      </c>
      <c s="4" t="s" r="B5">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6</v>
      </c>
      <c s="2" t="s" r="B1">
        <v>1</v>
      </c>
    </row>
    <row spans="1:2" r="2">
      <c s="2" t="s" r="B2">
        <v>2</v>
      </c>
    </row>
    <row spans="1:2" r="3">
      <c s="3" t="s" r="A3">
        <v>123</v>
      </c>
    </row>
    <row spans="1:2" r="4">
      <c s="4" t="s" r="A4">
        <v>157</v>
      </c>
      <c s="4" t="s"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59</v>
      </c>
      <c s="2" t="s" r="B1">
        <v>1</v>
      </c>
    </row>
    <row spans="1:2" r="2">
      <c s="2" t="s" r="B2">
        <v>2</v>
      </c>
    </row>
    <row spans="1:2" r="3">
      <c s="3" t="s" r="A3">
        <v>129</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3694</v>
      </c>
      <c s="7" t="n" r="C3">
        <v>36815</v>
      </c>
    </row>
    <row spans="1:3" r="4">
      <c s="4" t="s" r="A4">
        <v>28</v>
      </c>
      <c s="5" t="n" r="C4">
        <v>34424</v>
      </c>
    </row>
    <row spans="1:3" r="5">
      <c s="4" t="s" r="A5">
        <v>29</v>
      </c>
      <c s="5" t="n" r="B5">
        <v>56173</v>
      </c>
      <c s="5" t="n" r="C5">
        <v>61358</v>
      </c>
    </row>
    <row spans="1:3" r="6">
      <c s="4" t="s" r="A6">
        <v>30</v>
      </c>
      <c s="5" t="n" r="B6">
        <v>57766</v>
      </c>
      <c s="5" t="n" r="C6">
        <v>59846</v>
      </c>
    </row>
    <row spans="1:3" r="7">
      <c s="4" t="s" r="A7">
        <v>31</v>
      </c>
      <c s="5" t="n" r="B7">
        <v>35974</v>
      </c>
      <c s="5" t="n" r="C7">
        <v>37413</v>
      </c>
    </row>
    <row spans="1:3" r="8">
      <c s="4" t="s" r="A8">
        <v>32</v>
      </c>
      <c s="5" t="n" r="B8">
        <v>31884</v>
      </c>
      <c s="5" t="n" r="C8">
        <v>26552</v>
      </c>
    </row>
    <row spans="1:3" r="9">
      <c s="4" t="s" r="A9">
        <v>33</v>
      </c>
      <c s="5" t="n" r="B9">
        <v>245491</v>
      </c>
      <c s="5" t="n" r="C9">
        <v>256408</v>
      </c>
    </row>
    <row spans="1:3" r="10">
      <c s="4" t="s" r="A10">
        <v>34</v>
      </c>
      <c s="5" t="n" r="B10">
        <v>51467</v>
      </c>
      <c s="5" t="n" r="C10">
        <v>48549</v>
      </c>
    </row>
    <row spans="1:3" r="11">
      <c s="4" t="s" r="A11">
        <v>35</v>
      </c>
      <c s="5" t="n" r="B11">
        <v>5368</v>
      </c>
      <c s="5" t="n" r="C11">
        <v>7152</v>
      </c>
    </row>
    <row spans="1:3" r="12">
      <c s="4" t="s" r="A12">
        <v>36</v>
      </c>
      <c s="5" t="n" r="B12">
        <v>53565</v>
      </c>
      <c s="5" t="n" r="C12">
        <v>53565</v>
      </c>
    </row>
    <row spans="1:3" r="13">
      <c s="4" t="s" r="A13">
        <v>31</v>
      </c>
      <c s="5" t="n" r="B13">
        <v>19101</v>
      </c>
      <c s="5" t="n" r="C13">
        <v>18541</v>
      </c>
    </row>
    <row spans="1:3" r="14">
      <c s="4" t="s" r="A14">
        <v>37</v>
      </c>
      <c s="5" t="n" r="B14">
        <v>27457</v>
      </c>
      <c s="5" t="n" r="C14">
        <v>8970</v>
      </c>
    </row>
    <row spans="1:3" r="15">
      <c s="4" t="s" r="A15">
        <v>38</v>
      </c>
      <c s="5" t="n" r="B15">
        <v>402449</v>
      </c>
      <c s="5" t="n" r="C15">
        <v>393185</v>
      </c>
    </row>
    <row spans="1:3" r="16">
      <c s="3" t="s" r="A16">
        <v>39</v>
      </c>
    </row>
    <row spans="1:3" r="17">
      <c s="4" t="s" r="A17">
        <v>40</v>
      </c>
      <c s="5" t="n" r="B17">
        <v>17009</v>
      </c>
      <c s="5" t="n" r="C17">
        <v>13223</v>
      </c>
    </row>
    <row spans="1:3" r="18">
      <c s="4" t="s" r="A18">
        <v>41</v>
      </c>
      <c s="5" t="n" r="B18">
        <v>61570</v>
      </c>
      <c s="5" t="n" r="C18">
        <v>53220</v>
      </c>
    </row>
    <row spans="1:3" r="19">
      <c s="4" t="s" r="A19">
        <v>42</v>
      </c>
      <c s="5" t="n" r="B19">
        <v>78579</v>
      </c>
      <c s="5" t="n" r="C19">
        <v>66443</v>
      </c>
    </row>
    <row spans="1:3" r="20">
      <c s="4" t="s" r="A20">
        <v>31</v>
      </c>
      <c s="5" t="n" r="C20">
        <v>229</v>
      </c>
    </row>
    <row spans="1:3" r="21">
      <c s="4" t="s" r="A21">
        <v>43</v>
      </c>
      <c s="5" t="n" r="B21">
        <v>26664</v>
      </c>
      <c s="5" t="n" r="C21">
        <v>26886</v>
      </c>
    </row>
    <row spans="1:3" r="22">
      <c s="4" t="s" r="A22">
        <v>44</v>
      </c>
      <c s="7" t="n" r="B22">
        <v>105243</v>
      </c>
      <c s="7" t="n" r="C22">
        <v>93558</v>
      </c>
    </row>
    <row spans="1:3" r="23">
      <c s="4" t="s" r="A23">
        <v>45</v>
      </c>
      <c s="4" t="s" r="B23">
        <v>46</v>
      </c>
      <c s="4" t="s" r="C23">
        <v>46</v>
      </c>
    </row>
    <row spans="1:3" r="24">
      <c s="3" t="s" r="A24">
        <v>47</v>
      </c>
    </row>
    <row spans="1:3" r="25">
      <c s="4" t="s" r="A25">
        <v>48</v>
      </c>
      <c s="7" t="n" r="B25">
        <v>1888</v>
      </c>
      <c s="7" t="n" r="C25">
        <v>1861</v>
      </c>
    </row>
    <row spans="1:3" r="26">
      <c s="4" t="s" r="A26">
        <v>49</v>
      </c>
      <c s="5" t="n" r="B26">
        <v>239954</v>
      </c>
      <c s="5" t="n" r="C26">
        <v>232788</v>
      </c>
    </row>
    <row spans="1:3" r="27">
      <c s="4" t="s" r="A27">
        <v>50</v>
      </c>
      <c s="5" t="n" r="B27">
        <v>59182</v>
      </c>
      <c s="5" t="n" r="C27">
        <v>65360</v>
      </c>
    </row>
    <row spans="1:3" r="28">
      <c s="4" t="s" r="A28">
        <v>51</v>
      </c>
      <c s="5" t="n" r="B28">
        <v>-3818</v>
      </c>
      <c s="5" t="n" r="C28">
        <v>-382</v>
      </c>
    </row>
    <row spans="1:3" r="29">
      <c s="4" t="s" r="A29">
        <v>52</v>
      </c>
      <c s="5" t="n" r="B29">
        <v>297206</v>
      </c>
      <c s="5" t="n" r="C29">
        <v>299627</v>
      </c>
    </row>
    <row spans="1:3" r="30">
      <c s="4" t="s" r="A30">
        <v>53</v>
      </c>
      <c s="7" t="n" r="B30">
        <v>402449</v>
      </c>
      <c s="7" t="n" r="C30">
        <v>393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6</v>
      </c>
      <c s="4" t="s" r="B4">
        <v>167</v>
      </c>
    </row>
    <row spans="1:2" r="5">
      <c s="4" t="s" r="A5">
        <v>168</v>
      </c>
    </row>
    <row spans="1:2" r="6">
      <c s="3" t="s" r="A6">
        <v>165</v>
      </c>
    </row>
    <row spans="1:2" r="7">
      <c s="4" t="s" r="A7">
        <v>169</v>
      </c>
      <c s="4" t="s" r="B7">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71</v>
      </c>
      <c s="2" t="s" r="B1">
        <v>1</v>
      </c>
    </row>
    <row spans="1:2" r="2">
      <c s="2" t="s" r="B2">
        <v>2</v>
      </c>
    </row>
    <row spans="1:2" r="3">
      <c s="3" t="s" r="A3">
        <v>134</v>
      </c>
    </row>
    <row spans="1:2" r="4">
      <c s="4" t="s" r="A4">
        <v>172</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37</v>
      </c>
    </row>
    <row spans="1:2" r="4">
      <c s="4" t="s" r="A4">
        <v>175</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177</v>
      </c>
      <c s="2" t="s" r="B1">
        <v>1</v>
      </c>
    </row>
    <row spans="1:2" r="2">
      <c s="2" t="s" r="B2">
        <v>2</v>
      </c>
    </row>
    <row spans="1:2" r="3">
      <c s="3" t="s" r="A3">
        <v>146</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82</v>
      </c>
      <c s="2" t="s" r="B1">
        <v>1</v>
      </c>
    </row>
    <row spans="1:2" r="2">
      <c s="2" t="s" r="B2">
        <v>183</v>
      </c>
    </row>
    <row spans="1:2" r="3">
      <c s="3" t="s" r="A3">
        <v>121</v>
      </c>
    </row>
    <row spans="1:2" r="4">
      <c s="4" t="s" r="A4">
        <v>184</v>
      </c>
      <c s="5" t="n" r="B4">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85</v>
      </c>
      <c s="2" t="s" r="B1">
        <v>2</v>
      </c>
      <c s="2" t="s" r="C1">
        <v>25</v>
      </c>
    </row>
    <row spans="1:3" r="2">
      <c s="3" t="s" r="A2">
        <v>123</v>
      </c>
    </row>
    <row spans="1:3" r="3">
      <c s="4" t="s" r="A3">
        <v>186</v>
      </c>
      <c s="7" t="n" r="B3">
        <v>3344</v>
      </c>
      <c s="7" t="n" r="C3">
        <v>3879</v>
      </c>
    </row>
    <row spans="1:3" r="4">
      <c s="4" t="s" r="A4">
        <v>187</v>
      </c>
      <c s="5" t="n" r="B4">
        <v>5156</v>
      </c>
      <c s="5" t="n" r="C4">
        <v>4830</v>
      </c>
    </row>
    <row spans="1:3" r="5">
      <c s="4" t="s" r="A5">
        <v>188</v>
      </c>
      <c s="5" t="n" r="B5">
        <v>44691</v>
      </c>
      <c s="5" t="n" r="C5">
        <v>45612</v>
      </c>
    </row>
    <row spans="1:3" r="6">
      <c s="4" t="s" r="A6">
        <v>189</v>
      </c>
      <c s="5" t="n" r="B6">
        <v>4575</v>
      </c>
      <c s="5" t="n" r="C6">
        <v>5525</v>
      </c>
    </row>
    <row spans="1:3" r="7">
      <c s="4" t="s" r="A7">
        <v>190</v>
      </c>
      <c s="7" t="n" r="B7">
        <v>57766</v>
      </c>
      <c s="7" t="n" r="C7">
        <v>598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191</v>
      </c>
      <c s="2" t="s" r="B1">
        <v>192</v>
      </c>
      <c s="2" t="s" r="C1">
        <v>193</v>
      </c>
      <c s="2" t="s" r="D1">
        <v>194</v>
      </c>
      <c s="2" t="s" r="E1">
        <v>195</v>
      </c>
      <c s="2" t="s" r="F1">
        <v>196</v>
      </c>
    </row>
    <row spans="1:6" r="2">
      <c s="3" t="s" r="A2">
        <v>197</v>
      </c>
    </row>
    <row spans="1:6" r="3">
      <c s="4" t="s" r="A3">
        <v>198</v>
      </c>
      <c s="7" t="n" r="C3">
        <v>6500000</v>
      </c>
      <c s="10" t="n" r="D3">
        <v>5800000</v>
      </c>
      <c s="7" t="n" r="F3">
        <v>7000000</v>
      </c>
    </row>
    <row spans="1:6" r="4">
      <c s="4" t="s" r="A4">
        <v>199</v>
      </c>
      <c s="5" t="n" r="C4">
        <v>0</v>
      </c>
    </row>
    <row spans="1:6" r="5">
      <c s="4" t="s" r="A5">
        <v>200</v>
      </c>
      <c s="7" t="n" r="C5">
        <v>1723000</v>
      </c>
    </row>
    <row spans="1:6" r="6">
      <c s="4" t="s" r="A6">
        <v>201</v>
      </c>
    </row>
    <row spans="1:6" r="7">
      <c s="3" t="s" r="A7">
        <v>197</v>
      </c>
    </row>
    <row spans="1:6" r="8">
      <c s="4" t="s" r="A8">
        <v>199</v>
      </c>
      <c s="7" t="n" r="E8">
        <v>0</v>
      </c>
    </row>
    <row spans="1:6" r="9">
      <c s="4" t="s" r="A9">
        <v>202</v>
      </c>
      <c s="4" t="s" r="C9">
        <v>203</v>
      </c>
    </row>
    <row spans="1:6" r="10">
      <c s="4" t="s" r="A10">
        <v>204</v>
      </c>
    </row>
    <row spans="1:6" r="11">
      <c s="3" t="s" r="A11">
        <v>197</v>
      </c>
    </row>
    <row spans="1:6" r="12">
      <c s="4" t="s" r="A12">
        <v>205</v>
      </c>
      <c s="4" t="s" r="C12">
        <v>206</v>
      </c>
    </row>
    <row spans="1:6" r="13">
      <c s="4" t="s" r="A13">
        <v>198</v>
      </c>
      <c s="7" t="n" r="B13">
        <v>125000000</v>
      </c>
    </row>
    <row spans="1:6" r="14">
      <c s="4" t="s" r="A14">
        <v>199</v>
      </c>
      <c s="7" t="n" r="C14">
        <v>0</v>
      </c>
    </row>
    <row spans="1:6" r="15">
      <c s="4" t="s" r="A15">
        <v>207</v>
      </c>
      <c s="5" t="n" r="B15">
        <v>50000000</v>
      </c>
    </row>
    <row spans="1:6" r="16">
      <c s="4" t="s" r="A16">
        <v>208</v>
      </c>
      <c s="7" t="n" r="B16">
        <v>50000000</v>
      </c>
    </row>
    <row spans="1:6" r="17">
      <c s="4" t="s" r="A17">
        <v>209</v>
      </c>
      <c s="5" t="n" r="B17">
        <v>3</v>
      </c>
    </row>
    <row spans="1:6" r="18">
      <c s="4" t="s" r="A18">
        <v>210</v>
      </c>
      <c s="4" t="s" r="B18">
        <v>211</v>
      </c>
    </row>
    <row spans="1:6" r="19">
      <c s="4" t="s" r="A19">
        <v>200</v>
      </c>
      <c s="7" t="n" r="B19">
        <v>1700000</v>
      </c>
    </row>
    <row spans="1:6" r="20">
      <c s="4" t="s" r="A20">
        <v>212</v>
      </c>
    </row>
    <row spans="1:6" r="21">
      <c s="3" t="s" r="A21">
        <v>197</v>
      </c>
    </row>
    <row spans="1:6" r="22">
      <c s="4" t="s" r="A22">
        <v>213</v>
      </c>
      <c s="7" t="n" r="B22">
        <v>50000000</v>
      </c>
    </row>
    <row spans="1:6" r="23">
      <c s="4" t="s" r="A23">
        <v>214</v>
      </c>
      <c s="4" t="s" r="B23">
        <v>215</v>
      </c>
    </row>
    <row spans="1:6" r="24">
      <c s="4" t="s" r="A24">
        <v>216</v>
      </c>
    </row>
    <row spans="1:6" r="25">
      <c s="3" t="s" r="A25">
        <v>197</v>
      </c>
    </row>
    <row spans="1:6" r="26">
      <c s="4" t="s" r="A26">
        <v>217</v>
      </c>
      <c s="4" t="s" r="B26">
        <v>218</v>
      </c>
    </row>
    <row spans="1:6" r="27">
      <c s="4" t="s" r="A27">
        <v>219</v>
      </c>
    </row>
    <row spans="1:6" r="28">
      <c s="3" t="s" r="A28">
        <v>197</v>
      </c>
    </row>
    <row spans="1:6" r="29">
      <c s="4" t="s" r="A29">
        <v>217</v>
      </c>
      <c s="4" t="s" r="B29">
        <v>220</v>
      </c>
    </row>
    <row spans="1:6" r="30">
      <c s="4" t="s" r="A30">
        <v>221</v>
      </c>
    </row>
    <row spans="1:6" r="31">
      <c s="3" t="s" r="A31">
        <v>197</v>
      </c>
    </row>
    <row spans="1:6" r="32">
      <c s="4" t="s" r="A32">
        <v>214</v>
      </c>
      <c s="4" t="s" r="B32">
        <v>222</v>
      </c>
    </row>
    <row spans="1:6" r="33">
      <c s="4" t="s" r="A33">
        <v>223</v>
      </c>
    </row>
    <row spans="1:6" r="34">
      <c s="3" t="s" r="A34">
        <v>197</v>
      </c>
    </row>
    <row spans="1:6" r="35">
      <c s="4" t="s" r="A35">
        <v>217</v>
      </c>
      <c s="4" t="s" r="B35">
        <v>224</v>
      </c>
    </row>
    <row spans="1:6" r="36">
      <c s="4" t="s" r="A36">
        <v>225</v>
      </c>
    </row>
    <row spans="1:6" r="37">
      <c s="3" t="s" r="A37">
        <v>197</v>
      </c>
    </row>
    <row spans="1:6" r="38">
      <c s="4" t="s" r="A38">
        <v>217</v>
      </c>
      <c s="4" t="s" r="B38">
        <v>2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7</v>
      </c>
      <c s="2" t="s" r="B1">
        <v>2</v>
      </c>
      <c s="2" t="s" r="C1">
        <v>25</v>
      </c>
    </row>
    <row spans="1:3" r="2">
      <c s="4" t="s" r="A2">
        <v>228</v>
      </c>
    </row>
    <row spans="1:3" r="3">
      <c s="3" t="s" r="A3">
        <v>229</v>
      </c>
    </row>
    <row spans="1:3" r="4">
      <c s="4" t="s" r="A4">
        <v>230</v>
      </c>
      <c s="7" t="n" r="B4">
        <v>4633</v>
      </c>
      <c s="7" t="n" r="C4">
        <v>2504</v>
      </c>
    </row>
    <row spans="1:3" r="5">
      <c s="4" t="s" r="A5">
        <v>231</v>
      </c>
    </row>
    <row spans="1:3" r="6">
      <c s="3" t="s" r="A6">
        <v>229</v>
      </c>
    </row>
    <row spans="1:3" r="7">
      <c s="4" t="s" r="A7">
        <v>230</v>
      </c>
      <c s="7" t="n" r="B7">
        <v>311</v>
      </c>
      <c s="7" t="n" r="C7">
        <v>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2</v>
      </c>
      <c s="2" t="s" r="B1">
        <v>62</v>
      </c>
      <c s="2" t="s" r="D1">
        <v>1</v>
      </c>
    </row>
    <row spans="1:5" r="2">
      <c s="2" t="s" r="B2">
        <v>2</v>
      </c>
      <c s="2" t="s" r="C2">
        <v>63</v>
      </c>
      <c s="2" t="s" r="D2">
        <v>2</v>
      </c>
      <c s="2" t="s" r="E2">
        <v>63</v>
      </c>
    </row>
    <row spans="1:5" r="3">
      <c s="4" t="s" r="A3">
        <v>228</v>
      </c>
    </row>
    <row spans="1:5" r="4">
      <c s="3" t="s" r="A4">
        <v>233</v>
      </c>
    </row>
    <row spans="1:5" r="5">
      <c s="4" t="s" r="A5">
        <v>234</v>
      </c>
      <c s="7" t="n" r="B5">
        <v>-706</v>
      </c>
      <c s="7" t="n" r="C5">
        <v>112</v>
      </c>
      <c s="7" t="n" r="D5">
        <v>230</v>
      </c>
      <c s="7" t="n" r="E5">
        <v>1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5</v>
      </c>
      <c s="2" t="s" r="B1">
        <v>2</v>
      </c>
      <c s="2" t="s" r="C1">
        <v>25</v>
      </c>
    </row>
    <row spans="1:3" r="2">
      <c s="4" t="s" r="A2">
        <v>236</v>
      </c>
    </row>
    <row spans="1:3" r="3">
      <c s="3" t="s" r="A3">
        <v>165</v>
      </c>
    </row>
    <row spans="1:3" r="4">
      <c s="4" t="s" r="A4">
        <v>237</v>
      </c>
      <c s="7" t="n" r="B4">
        <v>15694</v>
      </c>
    </row>
    <row spans="1:3" r="5">
      <c s="4" t="s" r="A5">
        <v>238</v>
      </c>
    </row>
    <row spans="1:3" r="6">
      <c s="3" t="s" r="A6">
        <v>165</v>
      </c>
    </row>
    <row spans="1:3" r="7">
      <c s="4" t="s" r="A7">
        <v>237</v>
      </c>
      <c s="5" t="n" r="B7">
        <v>24829</v>
      </c>
      <c s="7" t="n" r="C7">
        <v>8074</v>
      </c>
    </row>
    <row spans="1:3" r="8">
      <c s="4" t="s" r="A8">
        <v>239</v>
      </c>
      <c s="5" t="n" r="B8">
        <v>-1554</v>
      </c>
      <c s="5" t="n" r="C8">
        <v>-1886</v>
      </c>
    </row>
    <row spans="1:3" r="9">
      <c s="4" t="s" r="A9">
        <v>240</v>
      </c>
      <c s="5" t="n" r="B9">
        <v>-1554</v>
      </c>
      <c s="5" t="n" r="C9">
        <v>-1886</v>
      </c>
    </row>
    <row spans="1:3" r="10">
      <c s="4" t="s" r="A10">
        <v>241</v>
      </c>
    </row>
    <row spans="1:3" r="11">
      <c s="3" t="s" r="A11">
        <v>165</v>
      </c>
    </row>
    <row spans="1:3" r="12">
      <c s="4" t="s" r="A12">
        <v>237</v>
      </c>
      <c s="5" t="n" r="B12">
        <v>1622</v>
      </c>
      <c s="5" t="n" r="C12">
        <v>1696</v>
      </c>
    </row>
    <row spans="1:3" r="13">
      <c s="4" t="s" r="A13">
        <v>242</v>
      </c>
    </row>
    <row spans="1:3" r="14">
      <c s="3" t="s" r="A14">
        <v>165</v>
      </c>
    </row>
    <row spans="1:3" r="15">
      <c s="4" t="s" r="A15">
        <v>237</v>
      </c>
      <c s="5" t="n" r="B15">
        <v>518</v>
      </c>
      <c s="5" t="n" r="C15">
        <v>586</v>
      </c>
    </row>
    <row spans="1:3" r="16">
      <c s="4" t="s" r="A16">
        <v>243</v>
      </c>
    </row>
    <row spans="1:3" r="17">
      <c s="3" t="s" r="A17">
        <v>165</v>
      </c>
    </row>
    <row spans="1:3" r="18">
      <c s="4" t="s" r="A18">
        <v>237</v>
      </c>
      <c s="5" t="n" r="B18">
        <v>594</v>
      </c>
      <c s="5" t="n" r="C18">
        <v>1510</v>
      </c>
    </row>
    <row spans="1:3" r="19">
      <c s="4" t="s" r="A19">
        <v>244</v>
      </c>
    </row>
    <row spans="1:3" r="20">
      <c s="3" t="s" r="A20">
        <v>165</v>
      </c>
    </row>
    <row spans="1:3" r="21">
      <c s="4" t="s" r="A21">
        <v>237</v>
      </c>
      <c s="5" t="n" r="B21">
        <v>4944</v>
      </c>
      <c s="5" t="n" r="C21">
        <v>2825</v>
      </c>
    </row>
    <row spans="1:3" r="22">
      <c s="4" t="s" r="A22">
        <v>245</v>
      </c>
    </row>
    <row spans="1:3" r="23">
      <c s="3" t="s" r="A23">
        <v>165</v>
      </c>
    </row>
    <row spans="1:3" r="24">
      <c s="4" t="s" r="A24">
        <v>237</v>
      </c>
      <c s="5" t="n" r="B24">
        <v>1457</v>
      </c>
      <c s="5" t="n" r="C24">
        <v>1457</v>
      </c>
    </row>
    <row spans="1:3" r="25">
      <c s="4" t="s" r="A25">
        <v>246</v>
      </c>
    </row>
    <row spans="1:3" r="26">
      <c s="3" t="s" r="A26">
        <v>165</v>
      </c>
    </row>
    <row spans="1:3" r="27">
      <c s="4" t="s" r="A27">
        <v>237</v>
      </c>
      <c s="5" t="n" r="B27">
        <v>15694</v>
      </c>
    </row>
    <row spans="1:3" r="28">
      <c s="4" t="s" r="A28">
        <v>247</v>
      </c>
    </row>
    <row spans="1:3" r="29">
      <c s="3" t="s" r="A29">
        <v>165</v>
      </c>
    </row>
    <row spans="1:3" r="30">
      <c s="4" t="s" r="A30">
        <v>237</v>
      </c>
      <c s="5" t="n" r="B30">
        <v>1112</v>
      </c>
      <c s="5" t="n" r="C30">
        <v>2096</v>
      </c>
    </row>
    <row spans="1:3" r="31">
      <c s="4" t="s" r="A31">
        <v>248</v>
      </c>
    </row>
    <row spans="1:3" r="32">
      <c s="3" t="s" r="A32">
        <v>165</v>
      </c>
    </row>
    <row spans="1:3" r="33">
      <c s="4" t="s" r="A33">
        <v>237</v>
      </c>
      <c s="5" t="n" r="B33">
        <v>518</v>
      </c>
      <c s="5" t="n" r="C33">
        <v>586</v>
      </c>
    </row>
    <row spans="1:3" r="34">
      <c s="4" t="s" r="A34">
        <v>249</v>
      </c>
    </row>
    <row spans="1:3" r="35">
      <c s="3" t="s" r="A35">
        <v>165</v>
      </c>
    </row>
    <row spans="1:3" r="36">
      <c s="4" t="s" r="A36">
        <v>237</v>
      </c>
      <c s="5" t="n" r="B36">
        <v>594</v>
      </c>
      <c s="5" t="n" r="C36">
        <v>1510</v>
      </c>
    </row>
    <row spans="1:3" r="37">
      <c s="4" t="s" r="A37">
        <v>250</v>
      </c>
    </row>
    <row spans="1:3" r="38">
      <c s="3" t="s" r="A38">
        <v>165</v>
      </c>
    </row>
    <row spans="1:3" r="39">
      <c s="4" t="s" r="A39">
        <v>237</v>
      </c>
      <c s="5" t="n" r="B39">
        <v>8023</v>
      </c>
      <c s="5" t="n" r="C39">
        <v>5978</v>
      </c>
    </row>
    <row spans="1:3" r="40">
      <c s="4" t="s" r="A40">
        <v>239</v>
      </c>
      <c s="5" t="n" r="B40">
        <v>-1554</v>
      </c>
      <c s="5" t="n" r="C40">
        <v>-1886</v>
      </c>
    </row>
    <row spans="1:3" r="41">
      <c s="4" t="s" r="A41">
        <v>240</v>
      </c>
      <c s="5" t="n" r="B41">
        <v>-1554</v>
      </c>
      <c s="5" t="n" r="C41">
        <v>-1886</v>
      </c>
    </row>
    <row spans="1:3" r="42">
      <c s="4" t="s" r="A42">
        <v>251</v>
      </c>
    </row>
    <row spans="1:3" r="43">
      <c s="3" t="s" r="A43">
        <v>165</v>
      </c>
    </row>
    <row spans="1:3" r="44">
      <c s="4" t="s" r="A44">
        <v>237</v>
      </c>
      <c s="5" t="n" r="B44">
        <v>1622</v>
      </c>
      <c s="5" t="n" r="C44">
        <v>1696</v>
      </c>
    </row>
    <row spans="1:3" r="45">
      <c s="4" t="s" r="A45">
        <v>252</v>
      </c>
    </row>
    <row spans="1:3" r="46">
      <c s="3" t="s" r="A46">
        <v>165</v>
      </c>
    </row>
    <row spans="1:3" r="47">
      <c s="4" t="s" r="A47">
        <v>237</v>
      </c>
      <c s="5" t="n" r="B47">
        <v>4944</v>
      </c>
      <c s="5" t="n" r="C47">
        <v>2825</v>
      </c>
    </row>
    <row spans="1:3" r="48">
      <c s="4" t="s" r="A48">
        <v>253</v>
      </c>
    </row>
    <row spans="1:3" r="49">
      <c s="3" t="s" r="A49">
        <v>165</v>
      </c>
    </row>
    <row spans="1:3" r="50">
      <c s="4" t="s" r="A50">
        <v>237</v>
      </c>
      <c s="5" t="n" r="B50">
        <v>1457</v>
      </c>
      <c s="7" t="n" r="C50">
        <v>1457</v>
      </c>
    </row>
    <row spans="1:3" r="51">
      <c s="4" t="s" r="A51">
        <v>254</v>
      </c>
    </row>
    <row spans="1:3" r="52">
      <c s="3" t="s" r="A52">
        <v>165</v>
      </c>
    </row>
    <row spans="1:3" r="53">
      <c s="4" t="s" r="A53">
        <v>237</v>
      </c>
      <c s="5" t="n" r="B53">
        <v>15694</v>
      </c>
    </row>
    <row spans="1:3" r="54">
      <c s="4" t="s" r="A54">
        <v>255</v>
      </c>
    </row>
    <row spans="1:3" r="55">
      <c s="3" t="s" r="A55">
        <v>165</v>
      </c>
    </row>
    <row spans="1:3" r="56">
      <c s="4" t="s" r="A56">
        <v>237</v>
      </c>
      <c s="7" t="n" r="B56">
        <v>156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4</v>
      </c>
      <c s="2" t="s" r="B1">
        <v>2</v>
      </c>
      <c s="2" t="s" r="C1">
        <v>25</v>
      </c>
    </row>
    <row spans="1:3" r="2">
      <c s="3" t="s" r="A2">
        <v>55</v>
      </c>
    </row>
    <row spans="1:3" r="3">
      <c s="4" t="s" r="A3">
        <v>56</v>
      </c>
      <c s="7" t="n" r="B3">
        <v>9468</v>
      </c>
      <c s="7" t="n" r="C3">
        <v>7285</v>
      </c>
    </row>
    <row spans="1:3" r="4">
      <c s="4" t="s" r="A4">
        <v>57</v>
      </c>
      <c s="8" t="n" r="B4">
        <v>0.1</v>
      </c>
      <c s="8" t="n" r="C4">
        <v>0.1</v>
      </c>
    </row>
    <row spans="1:3" r="5">
      <c s="4" t="s" r="A5">
        <v>58</v>
      </c>
      <c s="5" t="n" r="B5">
        <v>50000000</v>
      </c>
      <c s="5" t="n" r="C5">
        <v>50000000</v>
      </c>
    </row>
    <row spans="1:3" r="6">
      <c s="4" t="s" r="A6">
        <v>59</v>
      </c>
      <c s="5" t="n" r="B6">
        <v>18882661</v>
      </c>
      <c s="5" t="n" r="C6">
        <v>18611495</v>
      </c>
    </row>
    <row spans="1:3" r="7">
      <c s="4" t="s" r="A7">
        <v>60</v>
      </c>
      <c s="5" t="n" r="B7">
        <v>18882661</v>
      </c>
      <c s="5" t="n" r="C7">
        <v>18611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256</v>
      </c>
      <c s="2" t="s" r="B1">
        <v>257</v>
      </c>
      <c s="2" t="s" r="C1">
        <v>2</v>
      </c>
    </row>
    <row spans="1:3" r="2">
      <c s="3" t="s" r="A2">
        <v>165</v>
      </c>
    </row>
    <row spans="1:3" r="3">
      <c s="4" t="s" r="A3">
        <v>258</v>
      </c>
      <c s="11" t="n" r="B3">
        <v>0.3</v>
      </c>
    </row>
    <row spans="1:3" r="4">
      <c s="4" t="s" r="A4">
        <v>259</v>
      </c>
      <c s="4" t="s" r="B4">
        <v>260</v>
      </c>
    </row>
    <row spans="1:3" r="5">
      <c s="4" t="s" r="A5">
        <v>261</v>
      </c>
      <c s="4" t="s" r="C5">
        <v>262</v>
      </c>
    </row>
    <row spans="1:3" r="6">
      <c s="4" t="s" r="A6">
        <v>263</v>
      </c>
      <c s="4" t="s" r="C6">
        <v>264</v>
      </c>
    </row>
    <row spans="1:3" r="7">
      <c s="4" t="s" r="A7">
        <v>265</v>
      </c>
    </row>
    <row spans="1:3" r="8">
      <c s="3" t="s" r="A8">
        <v>165</v>
      </c>
    </row>
    <row spans="1:3" r="9">
      <c s="4" t="s" r="A9">
        <v>266</v>
      </c>
      <c s="7" t="n" r="B9">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67</v>
      </c>
      <c s="2" t="s" r="B1">
        <v>1</v>
      </c>
    </row>
    <row spans="1:2" r="2">
      <c s="2" t="s" r="B2">
        <v>193</v>
      </c>
    </row>
    <row spans="1:2" r="3">
      <c s="3" t="s" r="A3">
        <v>268</v>
      </c>
    </row>
    <row spans="1:2" r="4">
      <c s="4" t="s" r="A4">
        <v>269</v>
      </c>
      <c s="7" t="n" r="B4">
        <v>15000</v>
      </c>
    </row>
    <row spans="1:2" r="5">
      <c s="4" t="s" r="A5">
        <v>270</v>
      </c>
      <c s="5" t="n" r="B5">
        <v>694</v>
      </c>
    </row>
    <row spans="1:2" r="6">
      <c s="4" t="s" r="A6">
        <v>271</v>
      </c>
      <c s="7" t="n" r="B6">
        <v>156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2</v>
      </c>
      <c s="2" t="s" r="B1">
        <v>62</v>
      </c>
      <c s="2" t="s" r="D1">
        <v>1</v>
      </c>
    </row>
    <row spans="1:5" r="2">
      <c s="2" t="s" r="B2">
        <v>2</v>
      </c>
      <c s="2" t="s" r="C2">
        <v>63</v>
      </c>
      <c s="2" t="s" r="D2">
        <v>2</v>
      </c>
      <c s="2" t="s" r="E2">
        <v>63</v>
      </c>
    </row>
    <row spans="1:5" r="3">
      <c s="3" t="s" r="A3">
        <v>273</v>
      </c>
    </row>
    <row spans="1:5" r="4">
      <c s="4" t="s" r="A4">
        <v>274</v>
      </c>
      <c s="7" t="n" r="D4">
        <v>-382</v>
      </c>
    </row>
    <row spans="1:5" r="5">
      <c s="4" t="s" r="A5">
        <v>275</v>
      </c>
      <c s="7" t="n" r="B5">
        <v>-706</v>
      </c>
      <c s="7" t="n" r="C5">
        <v>112</v>
      </c>
      <c s="5" t="n" r="D5">
        <v>230</v>
      </c>
      <c s="7" t="n" r="E5">
        <v>184</v>
      </c>
    </row>
    <row spans="1:5" r="6">
      <c s="4" t="s" r="A6">
        <v>96</v>
      </c>
      <c s="5" t="n" r="B6">
        <v>-365</v>
      </c>
      <c s="7" t="n" r="C6">
        <v>-3302</v>
      </c>
      <c s="5" t="n" r="D6">
        <v>-3666</v>
      </c>
      <c s="7" t="n" r="E6">
        <v>-2728</v>
      </c>
    </row>
    <row spans="1:5" r="7">
      <c s="4" t="s" r="A7">
        <v>276</v>
      </c>
      <c s="5" t="n" r="B7">
        <v>-3818</v>
      </c>
      <c s="5" t="n" r="D7">
        <v>-3818</v>
      </c>
    </row>
    <row spans="1:5" r="8">
      <c s="4" t="s" r="A8">
        <v>277</v>
      </c>
    </row>
    <row spans="1:5" r="9">
      <c s="3" t="s" r="A9">
        <v>273</v>
      </c>
    </row>
    <row spans="1:5" r="10">
      <c s="4" t="s" r="A10">
        <v>274</v>
      </c>
      <c s="5" t="n" r="D10">
        <v>-482</v>
      </c>
    </row>
    <row spans="1:5" r="11">
      <c s="4" t="s" r="A11">
        <v>96</v>
      </c>
      <c s="5" t="n" r="D11">
        <v>-3666</v>
      </c>
    </row>
    <row spans="1:5" r="12">
      <c s="4" t="s" r="A12">
        <v>276</v>
      </c>
      <c s="5" t="n" r="B12">
        <v>-4148</v>
      </c>
      <c s="5" t="n" r="D12">
        <v>-4148</v>
      </c>
    </row>
    <row spans="1:5" r="13">
      <c s="4" t="s" r="A13">
        <v>278</v>
      </c>
    </row>
    <row spans="1:5" r="14">
      <c s="3" t="s" r="A14">
        <v>273</v>
      </c>
    </row>
    <row spans="1:5" r="15">
      <c s="4" t="s" r="A15">
        <v>274</v>
      </c>
      <c s="5" t="n" r="D15">
        <v>100</v>
      </c>
    </row>
    <row spans="1:5" r="16">
      <c s="4" t="s" r="A16">
        <v>275</v>
      </c>
      <c s="5" t="n" r="D16">
        <v>230</v>
      </c>
    </row>
    <row spans="1:5" r="17">
      <c s="4" t="s" r="A17">
        <v>276</v>
      </c>
      <c s="5" t="n" r="B17">
        <v>330</v>
      </c>
      <c s="5" t="n" r="D17">
        <v>330</v>
      </c>
    </row>
    <row spans="1:5" r="18">
      <c s="4" t="s" r="A18">
        <v>279</v>
      </c>
    </row>
    <row spans="1:5" r="19">
      <c s="3" t="s" r="A19">
        <v>273</v>
      </c>
    </row>
    <row spans="1:5" r="20">
      <c s="4" t="s" r="A20">
        <v>274</v>
      </c>
      <c s="5" t="n" r="D20">
        <v>-382</v>
      </c>
    </row>
    <row spans="1:5" r="21">
      <c s="4" t="s" r="A21">
        <v>275</v>
      </c>
      <c s="5" t="n" r="D21">
        <v>230</v>
      </c>
    </row>
    <row spans="1:5" r="22">
      <c s="4" t="s" r="A22">
        <v>96</v>
      </c>
      <c s="5" t="n" r="D22">
        <v>-3666</v>
      </c>
    </row>
    <row spans="1:5" r="23">
      <c s="4" t="s" r="A23">
        <v>276</v>
      </c>
      <c s="7" t="n" r="B23">
        <v>-3818</v>
      </c>
      <c s="7" t="n" r="D23">
        <v>-38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80</v>
      </c>
      <c s="2" t="s" r="B1">
        <v>1</v>
      </c>
    </row>
    <row spans="1:2" r="2">
      <c s="2" t="s" r="B2">
        <v>193</v>
      </c>
    </row>
    <row spans="1:2" r="3">
      <c s="4" t="s" r="A3">
        <v>277</v>
      </c>
    </row>
    <row spans="1:2" r="4">
      <c s="3" t="s" r="A4">
        <v>273</v>
      </c>
    </row>
    <row spans="1:2" r="5">
      <c s="4" t="s" r="A5">
        <v>281</v>
      </c>
      <c s="7" t="n" r="B5">
        <v>0</v>
      </c>
    </row>
    <row spans="1:2" r="6">
      <c s="4" t="s" r="A6">
        <v>278</v>
      </c>
    </row>
    <row spans="1:2" r="7">
      <c s="3" t="s" r="A7">
        <v>273</v>
      </c>
    </row>
    <row spans="1:2" r="8">
      <c s="4" t="s" r="A8">
        <v>282</v>
      </c>
      <c s="5" t="n" r="B8">
        <v>130000</v>
      </c>
    </row>
    <row spans="1:2" r="9">
      <c s="4" t="s" r="A9">
        <v>279</v>
      </c>
    </row>
    <row spans="1:2" r="10">
      <c s="3" t="s" r="A10">
        <v>273</v>
      </c>
    </row>
    <row spans="1:2" r="11">
      <c s="4" t="s" r="A11">
        <v>282</v>
      </c>
      <c s="5" t="n" r="B11">
        <v>130000</v>
      </c>
    </row>
    <row spans="1:2" r="12">
      <c s="4" t="s" r="A12">
        <v>281</v>
      </c>
      <c s="7" t="n" r="B12">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3</v>
      </c>
      <c s="2" t="s" r="B1">
        <v>62</v>
      </c>
      <c s="2" t="s" r="D1">
        <v>1</v>
      </c>
    </row>
    <row spans="1:5" r="2">
      <c s="2" t="s" r="B2">
        <v>2</v>
      </c>
      <c s="2" t="s" r="C2">
        <v>63</v>
      </c>
      <c s="2" t="s" r="D2">
        <v>2</v>
      </c>
      <c s="2" t="s" r="E2">
        <v>63</v>
      </c>
    </row>
    <row spans="1:5" r="3">
      <c s="3" t="s" r="A3">
        <v>137</v>
      </c>
    </row>
    <row spans="1:5" r="4">
      <c s="4" t="s" r="A4">
        <v>284</v>
      </c>
      <c s="5" t="n" r="B4">
        <v>18855533</v>
      </c>
      <c s="5" t="n" r="C4">
        <v>18577540</v>
      </c>
      <c s="5" t="n" r="D4">
        <v>18785696</v>
      </c>
      <c s="5" t="n" r="E4">
        <v>18408238</v>
      </c>
    </row>
    <row spans="1:5" r="5">
      <c s="3" t="s" r="A5">
        <v>285</v>
      </c>
    </row>
    <row spans="1:5" r="6">
      <c s="4" t="s" r="A6">
        <v>286</v>
      </c>
      <c s="5" t="n" r="C6">
        <v>195846</v>
      </c>
      <c s="5" t="n" r="E6">
        <v>156284</v>
      </c>
    </row>
    <row spans="1:5" r="7">
      <c s="4" t="s" r="A7">
        <v>287</v>
      </c>
      <c s="5" t="n" r="B7">
        <v>18855533</v>
      </c>
      <c s="5" t="n" r="C7">
        <v>18773386</v>
      </c>
      <c s="5" t="n" r="D7">
        <v>18785696</v>
      </c>
      <c s="5" t="n" r="E7">
        <v>185645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8</v>
      </c>
      <c s="2" t="s" r="B1">
        <v>62</v>
      </c>
      <c s="2" t="s" r="D1">
        <v>1</v>
      </c>
    </row>
    <row spans="1:5" r="2">
      <c s="2" t="s" r="B2">
        <v>2</v>
      </c>
      <c s="2" t="s" r="C2">
        <v>63</v>
      </c>
      <c s="2" t="s" r="D2">
        <v>2</v>
      </c>
      <c s="2" t="s" r="E2">
        <v>63</v>
      </c>
    </row>
    <row spans="1:5" r="3">
      <c s="4" t="s" r="A3">
        <v>289</v>
      </c>
    </row>
    <row spans="1:5" r="4">
      <c s="3" t="s" r="A4">
        <v>290</v>
      </c>
    </row>
    <row spans="1:5" r="5">
      <c s="4" t="s" r="A5">
        <v>291</v>
      </c>
      <c s="5" t="n" r="B5">
        <v>998992</v>
      </c>
      <c s="5" t="n" r="C5">
        <v>1023038</v>
      </c>
      <c s="5" t="n" r="D5">
        <v>942366</v>
      </c>
      <c s="5" t="n" r="E5">
        <v>1055422</v>
      </c>
    </row>
    <row spans="1:5" r="6">
      <c s="4" t="s" r="A6">
        <v>292</v>
      </c>
    </row>
    <row spans="1:5" r="7">
      <c s="3" t="s" r="A7">
        <v>290</v>
      </c>
    </row>
    <row spans="1:5" r="8">
      <c s="4" t="s" r="A8">
        <v>291</v>
      </c>
      <c s="5" t="n" r="B8">
        <v>204432</v>
      </c>
      <c s="5" t="n" r="D8">
        <v>211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93</v>
      </c>
      <c s="2" t="s" r="B1">
        <v>2</v>
      </c>
      <c s="2" t="s" r="C1">
        <v>294</v>
      </c>
      <c s="2" t="s" r="D1">
        <v>295</v>
      </c>
      <c s="2" t="s" r="E1">
        <v>296</v>
      </c>
      <c s="2" t="s" r="F1">
        <v>2</v>
      </c>
      <c s="2" t="s" r="G1">
        <v>63</v>
      </c>
      <c s="2" t="s" r="H1">
        <v>2</v>
      </c>
      <c s="2" t="s" r="I1">
        <v>63</v>
      </c>
    </row>
    <row spans="1:9" r="2">
      <c s="3" t="s" r="A2">
        <v>297</v>
      </c>
    </row>
    <row spans="1:9" r="3">
      <c s="4" t="s" r="A3">
        <v>298</v>
      </c>
      <c s="7" t="n" r="F3">
        <v>1900000</v>
      </c>
      <c s="7" t="n" r="G3">
        <v>1700000</v>
      </c>
      <c s="7" t="n" r="H3">
        <v>5500000</v>
      </c>
      <c s="7" t="n" r="I3">
        <v>4100000</v>
      </c>
    </row>
    <row spans="1:9" r="4">
      <c s="4" t="s" r="A4">
        <v>299</v>
      </c>
      <c s="5" t="n" r="F4">
        <v>43326</v>
      </c>
      <c s="5" t="n" r="G4">
        <v>69572</v>
      </c>
      <c s="5" t="n" r="H4">
        <v>271166</v>
      </c>
      <c s="5" t="n" r="I4">
        <v>501862</v>
      </c>
    </row>
    <row spans="1:9" r="5">
      <c s="4" t="s" r="A5">
        <v>300</v>
      </c>
    </row>
    <row spans="1:9" r="6">
      <c s="3" t="s" r="A6">
        <v>297</v>
      </c>
    </row>
    <row spans="1:9" r="7">
      <c s="4" t="s" r="A7">
        <v>301</v>
      </c>
      <c s="5" t="n" r="C7">
        <v>41910</v>
      </c>
      <c s="5" t="n" r="D7">
        <v>68750</v>
      </c>
      <c s="5" t="n" r="E7">
        <v>99600</v>
      </c>
    </row>
    <row spans="1:9" r="8">
      <c s="4" t="s" r="A8">
        <v>302</v>
      </c>
    </row>
    <row spans="1:9" r="9">
      <c s="3" t="s" r="A9">
        <v>297</v>
      </c>
    </row>
    <row spans="1:9" r="10">
      <c s="4" t="s" r="A10">
        <v>298</v>
      </c>
      <c s="7" t="n" r="B1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303</v>
      </c>
      <c s="2" t="s" r="B1">
        <v>62</v>
      </c>
      <c s="2" t="s" r="D1">
        <v>1</v>
      </c>
    </row>
    <row spans="1:6" r="2">
      <c s="2" t="s" r="B2">
        <v>2</v>
      </c>
      <c s="2" t="s" r="C2">
        <v>63</v>
      </c>
      <c s="2" t="s" r="D2">
        <v>2</v>
      </c>
      <c s="2" t="s" r="E2">
        <v>63</v>
      </c>
      <c s="2" t="s" r="F2">
        <v>25</v>
      </c>
    </row>
    <row spans="1:6" r="3">
      <c s="3" t="s" r="A3">
        <v>143</v>
      </c>
    </row>
    <row spans="1:6" r="4">
      <c s="4" t="s" r="A4">
        <v>82</v>
      </c>
      <c s="7" t="n" r="B4">
        <v>3066</v>
      </c>
      <c s="7" t="n" r="C4">
        <v>4763</v>
      </c>
      <c s="7" t="n" r="D4">
        <v>5808</v>
      </c>
      <c s="7" t="n" r="E4">
        <v>9251</v>
      </c>
    </row>
    <row spans="1:6" r="5">
      <c s="4" t="s" r="A5">
        <v>304</v>
      </c>
      <c s="4" t="s" r="B5">
        <v>305</v>
      </c>
      <c s="4" t="s" r="C5">
        <v>306</v>
      </c>
      <c s="4" t="s" r="D5">
        <v>307</v>
      </c>
      <c s="4" t="s" r="E5">
        <v>308</v>
      </c>
    </row>
    <row spans="1:6" r="6">
      <c s="4" t="s" r="A6">
        <v>309</v>
      </c>
      <c s="4" t="s" r="B6">
        <v>310</v>
      </c>
      <c s="4" t="s" r="C6">
        <v>311</v>
      </c>
      <c s="4" t="s" r="D6">
        <v>312</v>
      </c>
      <c s="4" t="s" r="E6">
        <v>313</v>
      </c>
    </row>
    <row spans="1:6" r="7">
      <c s="4" t="s" r="A7">
        <v>314</v>
      </c>
      <c s="7" t="n" r="B7">
        <v>15500</v>
      </c>
      <c s="7" t="n" r="D7">
        <v>15500</v>
      </c>
      <c s="7" t="n" r="F7">
        <v>15600</v>
      </c>
    </row>
    <row spans="1:6" r="8">
      <c s="4" t="s" r="A8">
        <v>315</v>
      </c>
      <c s="7" t="n" r="B8">
        <v>500</v>
      </c>
      <c s="7" t="n" r="D8">
        <v>500</v>
      </c>
      <c s="7" t="n" r="F8">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316</v>
      </c>
      <c s="2" t="s" r="B1">
        <v>1</v>
      </c>
    </row>
    <row spans="1:2" r="2">
      <c s="2" t="s" r="B2">
        <v>183</v>
      </c>
    </row>
    <row spans="1:2" r="3">
      <c s="3" t="s" r="A3">
        <v>146</v>
      </c>
    </row>
    <row spans="1:2" r="4">
      <c s="4" t="s" r="A4">
        <v>317</v>
      </c>
      <c s="5" t="n" r="B4">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8</v>
      </c>
      <c s="2" t="s" r="B1">
        <v>62</v>
      </c>
      <c s="2" t="s" r="D1">
        <v>1</v>
      </c>
    </row>
    <row spans="1:5" r="2">
      <c s="2" t="s" r="B2">
        <v>2</v>
      </c>
      <c s="2" t="s" r="C2">
        <v>63</v>
      </c>
      <c s="2" t="s" r="D2">
        <v>2</v>
      </c>
      <c s="2" t="s" r="E2">
        <v>63</v>
      </c>
    </row>
    <row spans="1:5" r="3">
      <c s="3" t="s" r="A3">
        <v>319</v>
      </c>
    </row>
    <row spans="1:5" r="4">
      <c s="4" t="s" r="A4">
        <v>320</v>
      </c>
      <c s="7" t="n" r="B4">
        <v>101151</v>
      </c>
      <c s="7" t="n" r="C4">
        <v>100994</v>
      </c>
      <c s="7" t="n" r="D4">
        <v>291867</v>
      </c>
      <c s="7" t="n" r="E4">
        <v>301993</v>
      </c>
    </row>
    <row spans="1:5" r="5">
      <c s="4" t="s" r="A5">
        <v>321</v>
      </c>
      <c s="4" t="s" r="B5">
        <v>322</v>
      </c>
      <c s="4" t="s" r="D5">
        <v>323</v>
      </c>
    </row>
    <row spans="1:5" r="6">
      <c s="4" t="s" r="A6">
        <v>324</v>
      </c>
      <c s="4" t="s" r="B6">
        <v>325</v>
      </c>
      <c s="4" t="s" r="D6">
        <v>326</v>
      </c>
    </row>
    <row spans="1:5" r="7">
      <c s="4" t="s" r="A7">
        <v>327</v>
      </c>
    </row>
    <row spans="1:5" r="8">
      <c s="3" t="s" r="A8">
        <v>319</v>
      </c>
    </row>
    <row spans="1:5" r="9">
      <c s="4" t="s" r="A9">
        <v>320</v>
      </c>
      <c s="7" t="n" r="B9">
        <v>41559</v>
      </c>
      <c s="5" t="n" r="C9">
        <v>38285</v>
      </c>
      <c s="7" t="n" r="D9">
        <v>119962</v>
      </c>
      <c s="5" t="n" r="E9">
        <v>114937</v>
      </c>
    </row>
    <row spans="1:5" r="10">
      <c s="4" t="s" r="A10">
        <v>321</v>
      </c>
      <c s="4" t="s" r="B10">
        <v>328</v>
      </c>
      <c s="4" t="s" r="D10">
        <v>329</v>
      </c>
    </row>
    <row spans="1:5" r="11">
      <c s="4" t="s" r="A11">
        <v>324</v>
      </c>
      <c s="4" t="s" r="B11">
        <v>328</v>
      </c>
      <c s="4" t="s" r="D11">
        <v>329</v>
      </c>
    </row>
    <row spans="1:5" r="12">
      <c s="4" t="s" r="A12">
        <v>330</v>
      </c>
    </row>
    <row spans="1:5" r="13">
      <c s="3" t="s" r="A13">
        <v>319</v>
      </c>
    </row>
    <row spans="1:5" r="14">
      <c s="4" t="s" r="A14">
        <v>320</v>
      </c>
      <c s="7" t="n" r="B14">
        <v>14639</v>
      </c>
      <c s="5" t="n" r="C14">
        <v>13856</v>
      </c>
      <c s="7" t="n" r="D14">
        <v>43874</v>
      </c>
      <c s="5" t="n" r="E14">
        <v>40718</v>
      </c>
    </row>
    <row spans="1:5" r="15">
      <c s="4" t="s" r="A15">
        <v>321</v>
      </c>
      <c s="4" t="s" r="B15">
        <v>331</v>
      </c>
      <c s="4" t="s" r="D15">
        <v>332</v>
      </c>
    </row>
    <row spans="1:5" r="16">
      <c s="4" t="s" r="A16">
        <v>324</v>
      </c>
      <c s="4" t="s" r="B16">
        <v>331</v>
      </c>
      <c s="4" t="s" r="D16">
        <v>332</v>
      </c>
    </row>
    <row spans="1:5" r="17">
      <c s="4" t="s" r="A17">
        <v>333</v>
      </c>
    </row>
    <row spans="1:5" r="18">
      <c s="3" t="s" r="A18">
        <v>319</v>
      </c>
    </row>
    <row spans="1:5" r="19">
      <c s="4" t="s" r="A19">
        <v>320</v>
      </c>
      <c s="7" t="n" r="B19">
        <v>24694</v>
      </c>
      <c s="5" t="n" r="C19">
        <v>27636</v>
      </c>
      <c s="7" t="n" r="D19">
        <v>72103</v>
      </c>
      <c s="5" t="n" r="E19">
        <v>82005</v>
      </c>
    </row>
    <row spans="1:5" r="20">
      <c s="4" t="s" r="A20">
        <v>321</v>
      </c>
      <c s="4" t="s" r="B20">
        <v>334</v>
      </c>
      <c s="4" t="s" r="D20">
        <v>335</v>
      </c>
    </row>
    <row spans="1:5" r="21">
      <c s="4" t="s" r="A21">
        <v>324</v>
      </c>
      <c s="4" t="s" r="B21">
        <v>336</v>
      </c>
      <c s="4" t="s" r="D21">
        <v>337</v>
      </c>
    </row>
    <row spans="1:5" r="22">
      <c s="4" t="s" r="A22">
        <v>338</v>
      </c>
    </row>
    <row spans="1:5" r="23">
      <c s="3" t="s" r="A23">
        <v>319</v>
      </c>
    </row>
    <row spans="1:5" r="24">
      <c s="4" t="s" r="A24">
        <v>320</v>
      </c>
      <c s="7" t="n" r="B24">
        <v>20259</v>
      </c>
      <c s="7" t="n" r="C24">
        <v>21217</v>
      </c>
      <c s="7" t="n" r="D24">
        <v>55928</v>
      </c>
      <c s="7" t="n" r="E24">
        <v>64333</v>
      </c>
    </row>
    <row spans="1:5" r="25">
      <c s="4" t="s" r="A25">
        <v>321</v>
      </c>
      <c s="4" t="s" r="B25">
        <v>339</v>
      </c>
      <c s="4" t="s" r="D25">
        <v>340</v>
      </c>
    </row>
    <row spans="1:5" r="26">
      <c s="4" t="s" r="A26">
        <v>324</v>
      </c>
      <c s="4" t="s" r="B26">
        <v>341</v>
      </c>
      <c s="4" t="s" r="D26">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87761</v>
      </c>
      <c s="7" t="n" r="C4">
        <v>88296</v>
      </c>
      <c s="7" t="n" r="D4">
        <v>251461</v>
      </c>
      <c s="7" t="n" r="E4">
        <v>265175</v>
      </c>
    </row>
    <row spans="1:5" r="5">
      <c s="4" t="s" r="A5">
        <v>66</v>
      </c>
      <c s="5" t="n" r="B5">
        <v>13390</v>
      </c>
      <c s="5" t="n" r="C5">
        <v>12698</v>
      </c>
      <c s="5" t="n" r="D5">
        <v>40406</v>
      </c>
      <c s="5" t="n" r="E5">
        <v>36818</v>
      </c>
    </row>
    <row spans="1:5" r="6">
      <c s="4" t="s" r="A6">
        <v>67</v>
      </c>
      <c s="5" t="n" r="B6">
        <v>101151</v>
      </c>
      <c s="5" t="n" r="C6">
        <v>100994</v>
      </c>
      <c s="5" t="n" r="D6">
        <v>291867</v>
      </c>
      <c s="5" t="n" r="E6">
        <v>301993</v>
      </c>
    </row>
    <row spans="1:5" r="7">
      <c s="4" t="s" r="A7">
        <v>68</v>
      </c>
      <c s="5" t="n" r="B7">
        <v>23865</v>
      </c>
      <c s="5" t="n" r="C7">
        <v>25268</v>
      </c>
      <c s="5" t="n" r="D7">
        <v>65114</v>
      </c>
      <c s="5" t="n" r="E7">
        <v>77455</v>
      </c>
    </row>
    <row spans="1:5" r="8">
      <c s="4" t="s" r="A8">
        <v>69</v>
      </c>
      <c s="5" t="n" r="B8">
        <v>77286</v>
      </c>
      <c s="5" t="n" r="C8">
        <v>75726</v>
      </c>
      <c s="5" t="n" r="D8">
        <v>226753</v>
      </c>
      <c s="5" t="n" r="E8">
        <v>224538</v>
      </c>
    </row>
    <row spans="1:5" r="9">
      <c s="3" t="s" r="A9">
        <v>70</v>
      </c>
    </row>
    <row spans="1:5" r="10">
      <c s="4" t="s" r="A10">
        <v>71</v>
      </c>
      <c s="5" t="n" r="B10">
        <v>46129</v>
      </c>
      <c s="5" t="n" r="C10">
        <v>40998</v>
      </c>
      <c s="5" t="n" r="D10">
        <v>133360</v>
      </c>
      <c s="5" t="n" r="E10">
        <v>124182</v>
      </c>
    </row>
    <row spans="1:5" r="11">
      <c s="4" t="s" r="A11">
        <v>72</v>
      </c>
      <c s="5" t="n" r="B11">
        <v>19348</v>
      </c>
      <c s="5" t="n" r="C11">
        <v>19322</v>
      </c>
      <c s="5" t="n" r="D11">
        <v>63423</v>
      </c>
      <c s="5" t="n" r="E11">
        <v>55396</v>
      </c>
    </row>
    <row spans="1:5" r="12">
      <c s="4" t="s" r="A12">
        <v>73</v>
      </c>
      <c s="5" t="n" r="B12">
        <v>6523</v>
      </c>
      <c s="5" t="n" r="C12">
        <v>6572</v>
      </c>
      <c s="5" t="n" r="D12">
        <v>18819</v>
      </c>
      <c s="5" t="n" r="E12">
        <v>18818</v>
      </c>
    </row>
    <row spans="1:5" r="13">
      <c s="4" t="s" r="A13">
        <v>74</v>
      </c>
      <c s="5" t="n" r="B13">
        <v>1147</v>
      </c>
      <c s="5" t="n" r="C13">
        <v>2326</v>
      </c>
      <c s="5" t="n" r="D13">
        <v>9276</v>
      </c>
      <c s="5" t="n" r="E13">
        <v>12959</v>
      </c>
    </row>
    <row spans="1:5" r="14">
      <c s="4" t="s" r="A14">
        <v>75</v>
      </c>
      <c s="5" t="n" r="B14">
        <v>73147</v>
      </c>
      <c s="5" t="n" r="C14">
        <v>69218</v>
      </c>
      <c s="5" t="n" r="D14">
        <v>224878</v>
      </c>
      <c s="5" t="n" r="E14">
        <v>211355</v>
      </c>
    </row>
    <row spans="1:5" r="15">
      <c s="4" t="s" r="A15">
        <v>76</v>
      </c>
      <c s="5" t="n" r="B15">
        <v>4139</v>
      </c>
      <c s="5" t="n" r="C15">
        <v>6508</v>
      </c>
      <c s="5" t="n" r="D15">
        <v>1875</v>
      </c>
      <c s="5" t="n" r="E15">
        <v>13183</v>
      </c>
    </row>
    <row spans="1:5" r="16">
      <c s="3" t="s" r="A16">
        <v>77</v>
      </c>
    </row>
    <row spans="1:5" r="17">
      <c s="4" t="s" r="A17">
        <v>78</v>
      </c>
      <c s="5" t="n" r="B17">
        <v>-125</v>
      </c>
      <c s="5" t="n" r="C17">
        <v>-395</v>
      </c>
      <c s="5" t="n" r="D17">
        <v>-323</v>
      </c>
      <c s="5" t="n" r="E17">
        <v>-1355</v>
      </c>
    </row>
    <row spans="1:5" r="18">
      <c s="4" t="s" r="A18">
        <v>79</v>
      </c>
      <c s="5" t="n" r="B18">
        <v>-1736</v>
      </c>
      <c s="5" t="n" r="C18">
        <v>-1322</v>
      </c>
      <c s="5" t="n" r="D18">
        <v>-192</v>
      </c>
      <c s="5" t="n" r="E18">
        <v>-1231</v>
      </c>
    </row>
    <row spans="1:5" r="19">
      <c s="4" t="s" r="A19">
        <v>80</v>
      </c>
      <c s="5" t="n" r="B19">
        <v>-1861</v>
      </c>
      <c s="5" t="n" r="C19">
        <v>-1717</v>
      </c>
      <c s="5" t="n" r="D19">
        <v>-515</v>
      </c>
      <c s="5" t="n" r="E19">
        <v>-2586</v>
      </c>
    </row>
    <row spans="1:5" r="20">
      <c s="4" t="s" r="A20">
        <v>81</v>
      </c>
      <c s="5" t="n" r="B20">
        <v>2278</v>
      </c>
      <c s="5" t="n" r="C20">
        <v>4791</v>
      </c>
      <c s="5" t="n" r="D20">
        <v>1360</v>
      </c>
      <c s="5" t="n" r="E20">
        <v>10597</v>
      </c>
    </row>
    <row spans="1:5" r="21">
      <c s="4" t="s" r="A21">
        <v>82</v>
      </c>
      <c s="5" t="n" r="B21">
        <v>-3066</v>
      </c>
      <c s="5" t="n" r="C21">
        <v>-4763</v>
      </c>
      <c s="5" t="n" r="D21">
        <v>-5808</v>
      </c>
      <c s="5" t="n" r="E21">
        <v>-9251</v>
      </c>
    </row>
    <row spans="1:5" r="22">
      <c s="4" t="s" r="A22">
        <v>83</v>
      </c>
      <c s="5" t="n" r="B22">
        <v>-788</v>
      </c>
      <c s="5" t="n" r="C22">
        <v>28</v>
      </c>
      <c s="5" t="n" r="D22">
        <v>-4448</v>
      </c>
      <c s="5" t="n" r="E22">
        <v>1346</v>
      </c>
    </row>
    <row spans="1:5" r="23">
      <c s="3" t="s" r="A23">
        <v>84</v>
      </c>
    </row>
    <row spans="1:5" r="24">
      <c s="4" t="s" r="A24">
        <v>85</v>
      </c>
      <c s="5" t="n" r="B24">
        <v>-804</v>
      </c>
      <c s="5" t="n" r="C24">
        <v>260</v>
      </c>
      <c s="5" t="n" r="D24">
        <v>-2315</v>
      </c>
      <c s="5" t="n" r="E24">
        <v>-6363</v>
      </c>
    </row>
    <row spans="1:5" r="25">
      <c s="4" t="s" r="A25">
        <v>86</v>
      </c>
      <c s="5" t="n" r="B25">
        <v>221</v>
      </c>
      <c s="5" t="n" r="C25">
        <v>164</v>
      </c>
      <c s="5" t="n" r="D25">
        <v>585</v>
      </c>
      <c s="5" t="n" r="E25">
        <v>2278</v>
      </c>
    </row>
    <row spans="1:5" r="26">
      <c s="4" t="s" r="A26">
        <v>87</v>
      </c>
      <c s="5" t="n" r="B26">
        <v>-583</v>
      </c>
      <c s="5" t="n" r="C26">
        <v>424</v>
      </c>
      <c s="5" t="n" r="D26">
        <v>-1730</v>
      </c>
      <c s="5" t="n" r="E26">
        <v>-4085</v>
      </c>
    </row>
    <row spans="1:5" r="27">
      <c s="4" t="s" r="A27">
        <v>88</v>
      </c>
      <c s="7" t="n" r="B27">
        <v>-1371</v>
      </c>
      <c s="7" t="n" r="C27">
        <v>452</v>
      </c>
      <c s="7" t="n" r="D27">
        <v>-6178</v>
      </c>
      <c s="7" t="n" r="E27">
        <v>-2739</v>
      </c>
    </row>
    <row spans="1:5" r="28">
      <c s="3" t="s" r="A28">
        <v>89</v>
      </c>
    </row>
    <row spans="1:5" r="29">
      <c s="4" t="s" r="A29">
        <v>83</v>
      </c>
      <c s="8" t="n" r="B29">
        <v>-0.04</v>
      </c>
      <c s="8" t="n" r="D29">
        <v>-0.24</v>
      </c>
      <c s="8" t="n" r="E29">
        <v>0.07000000000000001</v>
      </c>
    </row>
    <row spans="1:5" r="30">
      <c s="4" t="s" r="A30">
        <v>87</v>
      </c>
      <c s="9" t="n" r="B30">
        <v>-0.03</v>
      </c>
      <c s="8" t="n" r="C30">
        <v>0.02</v>
      </c>
      <c s="9" t="n" r="D30">
        <v>-0.09</v>
      </c>
      <c s="9" t="n" r="E30">
        <v>-0.22</v>
      </c>
    </row>
    <row spans="1:5" r="31">
      <c s="4" t="s" r="A31">
        <v>89</v>
      </c>
      <c s="9" t="n" r="B31">
        <v>-0.07000000000000001</v>
      </c>
      <c s="9" t="n" r="C31">
        <v>0.02</v>
      </c>
      <c s="9" t="n" r="D31">
        <v>-0.33</v>
      </c>
      <c s="9" t="n" r="E31">
        <v>-0.15</v>
      </c>
    </row>
    <row spans="1:5" r="32">
      <c s="3" t="s" r="A32">
        <v>90</v>
      </c>
    </row>
    <row spans="1:5" r="33">
      <c s="4" t="s" r="A33">
        <v>83</v>
      </c>
      <c s="9" t="n" r="B33">
        <v>-0.04</v>
      </c>
      <c s="9" t="n" r="D33">
        <v>-0.24</v>
      </c>
      <c s="9" t="n" r="E33">
        <v>0.07000000000000001</v>
      </c>
    </row>
    <row spans="1:5" r="34">
      <c s="4" t="s" r="A34">
        <v>87</v>
      </c>
      <c s="9" t="n" r="B34">
        <v>-0.03</v>
      </c>
      <c s="9" t="n" r="C34">
        <v>0.02</v>
      </c>
      <c s="9" t="n" r="D34">
        <v>-0.09</v>
      </c>
      <c s="9" t="n" r="E34">
        <v>-0.22</v>
      </c>
    </row>
    <row spans="1:5" r="35">
      <c s="4" t="s" r="A35">
        <v>90</v>
      </c>
      <c s="8" t="n" r="B35">
        <v>-0.07000000000000001</v>
      </c>
      <c s="8" t="n" r="C35">
        <v>0.02</v>
      </c>
      <c s="8" t="n" r="D35">
        <v>-0.33</v>
      </c>
      <c s="8" t="n" r="E35">
        <v>-0.15</v>
      </c>
    </row>
    <row spans="1:5" r="36">
      <c s="3" t="s" r="A36">
        <v>91</v>
      </c>
    </row>
    <row spans="1:5" r="37">
      <c s="4" t="s" r="A37">
        <v>92</v>
      </c>
      <c s="5" t="n" r="B37">
        <v>18855533</v>
      </c>
      <c s="5" t="n" r="C37">
        <v>18577540</v>
      </c>
      <c s="5" t="n" r="D37">
        <v>18785696</v>
      </c>
      <c s="5" t="n" r="E37">
        <v>18408238</v>
      </c>
    </row>
    <row spans="1:5" r="38">
      <c s="4" t="s" r="A38">
        <v>93</v>
      </c>
      <c s="5" t="n" r="B38">
        <v>18855533</v>
      </c>
      <c s="5" t="n" r="C38">
        <v>18773386</v>
      </c>
      <c s="5" t="n" r="D38">
        <v>18785696</v>
      </c>
      <c s="5" t="n" r="E38">
        <v>18564522</v>
      </c>
    </row>
    <row spans="1:5" r="39">
      <c s="3" t="s" r="A39">
        <v>94</v>
      </c>
    </row>
    <row spans="1:5" r="40">
      <c s="4" t="s" r="A40">
        <v>95</v>
      </c>
      <c s="7" t="n" r="B40">
        <v>-706</v>
      </c>
      <c s="7" t="n" r="C40">
        <v>112</v>
      </c>
      <c s="7" t="n" r="D40">
        <v>230</v>
      </c>
      <c s="7" t="n" r="E40">
        <v>184</v>
      </c>
    </row>
    <row spans="1:5" r="41">
      <c s="4" t="s" r="A41">
        <v>96</v>
      </c>
      <c s="5" t="n" r="B41">
        <v>-365</v>
      </c>
      <c s="5" t="n" r="C41">
        <v>-3302</v>
      </c>
      <c s="5" t="n" r="D41">
        <v>-3666</v>
      </c>
      <c s="5" t="n" r="E41">
        <v>-2728</v>
      </c>
    </row>
    <row spans="1:5" r="42">
      <c s="4" t="s" r="A42">
        <v>97</v>
      </c>
      <c s="7" t="n" r="B42">
        <v>-2442</v>
      </c>
      <c s="7" t="n" r="C42">
        <v>-2738</v>
      </c>
      <c s="7" t="n" r="D42">
        <v>-9614</v>
      </c>
      <c s="7" t="n" r="E42">
        <v>-5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62</v>
      </c>
      <c s="2" t="s" r="D1">
        <v>1</v>
      </c>
    </row>
    <row spans="1:5" r="2">
      <c s="2" t="s" r="B2">
        <v>2</v>
      </c>
      <c s="2" t="s" r="C2">
        <v>63</v>
      </c>
      <c s="2" t="s" r="D2">
        <v>2</v>
      </c>
      <c s="2" t="s" r="E2">
        <v>63</v>
      </c>
    </row>
    <row spans="1:5" r="3">
      <c s="3" t="s" r="A3">
        <v>319</v>
      </c>
    </row>
    <row spans="1:5" r="4">
      <c s="4" t="s" r="A4">
        <v>344</v>
      </c>
      <c s="7" t="n" r="B4">
        <v>31157</v>
      </c>
      <c s="7" t="n" r="C4">
        <v>34728</v>
      </c>
      <c s="7" t="n" r="D4">
        <v>93393</v>
      </c>
      <c s="7" t="n" r="E4">
        <v>100356</v>
      </c>
    </row>
    <row spans="1:5" r="5">
      <c s="4" t="s" r="A5">
        <v>72</v>
      </c>
      <c s="5" t="n" r="B5">
        <v>19348</v>
      </c>
      <c s="5" t="n" r="C5">
        <v>19322</v>
      </c>
      <c s="5" t="n" r="D5">
        <v>63423</v>
      </c>
      <c s="5" t="n" r="E5">
        <v>55396</v>
      </c>
    </row>
    <row spans="1:5" r="6">
      <c s="4" t="s" r="A6">
        <v>73</v>
      </c>
      <c s="5" t="n" r="B6">
        <v>6523</v>
      </c>
      <c s="5" t="n" r="C6">
        <v>6572</v>
      </c>
      <c s="5" t="n" r="D6">
        <v>18819</v>
      </c>
      <c s="5" t="n" r="E6">
        <v>18818</v>
      </c>
    </row>
    <row spans="1:5" r="7">
      <c s="4" t="s" r="A7">
        <v>74</v>
      </c>
      <c s="5" t="n" r="B7">
        <v>1147</v>
      </c>
      <c s="5" t="n" r="C7">
        <v>2326</v>
      </c>
      <c s="5" t="n" r="D7">
        <v>9276</v>
      </c>
      <c s="5" t="n" r="E7">
        <v>12959</v>
      </c>
    </row>
    <row spans="1:5" r="8">
      <c s="4" t="s" r="A8">
        <v>76</v>
      </c>
      <c s="5" t="n" r="B8">
        <v>4139</v>
      </c>
      <c s="5" t="n" r="C8">
        <v>6508</v>
      </c>
      <c s="5" t="n" r="D8">
        <v>1875</v>
      </c>
      <c s="5" t="n" r="E8">
        <v>13183</v>
      </c>
    </row>
    <row spans="1:5" r="9">
      <c s="4" t="s" r="A9">
        <v>345</v>
      </c>
    </row>
    <row spans="1:5" r="10">
      <c s="3" t="s" r="A10">
        <v>319</v>
      </c>
    </row>
    <row spans="1:5" r="11">
      <c s="4" t="s" r="A11">
        <v>344</v>
      </c>
      <c s="5" t="n" r="B11">
        <v>16834</v>
      </c>
      <c s="5" t="n" r="C11">
        <v>16442</v>
      </c>
      <c s="5" t="n" r="D11">
        <v>47634</v>
      </c>
      <c s="5" t="n" r="E11">
        <v>49168</v>
      </c>
    </row>
    <row spans="1:5" r="12">
      <c s="4" t="s" r="A12">
        <v>346</v>
      </c>
    </row>
    <row spans="1:5" r="13">
      <c s="3" t="s" r="A13">
        <v>319</v>
      </c>
    </row>
    <row spans="1:5" r="14">
      <c s="4" t="s" r="A14">
        <v>344</v>
      </c>
      <c s="5" t="n" r="B14">
        <v>6296</v>
      </c>
      <c s="5" t="n" r="C14">
        <v>6504</v>
      </c>
      <c s="5" t="n" r="D14">
        <v>19525</v>
      </c>
      <c s="5" t="n" r="E14">
        <v>19500</v>
      </c>
    </row>
    <row spans="1:5" r="15">
      <c s="4" t="s" r="A15">
        <v>347</v>
      </c>
    </row>
    <row spans="1:5" r="16">
      <c s="3" t="s" r="A16">
        <v>319</v>
      </c>
    </row>
    <row spans="1:5" r="17">
      <c s="4" t="s" r="A17">
        <v>344</v>
      </c>
      <c s="5" t="n" r="B17">
        <v>6442</v>
      </c>
      <c s="5" t="n" r="C17">
        <v>8361</v>
      </c>
      <c s="5" t="n" r="D17">
        <v>22607</v>
      </c>
      <c s="5" t="n" r="E17">
        <v>21952</v>
      </c>
    </row>
    <row spans="1:5" r="18">
      <c s="4" t="s" r="A18">
        <v>348</v>
      </c>
    </row>
    <row spans="1:5" r="19">
      <c s="3" t="s" r="A19">
        <v>319</v>
      </c>
    </row>
    <row spans="1:5" r="20">
      <c s="4" t="s" r="A20">
        <v>344</v>
      </c>
      <c s="5" t="n" r="B20">
        <v>1938</v>
      </c>
      <c s="5" t="n" r="C20">
        <v>3958</v>
      </c>
      <c s="5" t="n" r="D20">
        <v>4582</v>
      </c>
      <c s="5" t="n" r="E20">
        <v>11147</v>
      </c>
    </row>
    <row spans="1:5" r="21">
      <c s="4" t="s" r="A21">
        <v>349</v>
      </c>
    </row>
    <row spans="1:5" r="22">
      <c s="3" t="s" r="A22">
        <v>319</v>
      </c>
    </row>
    <row spans="1:5" r="23">
      <c s="4" t="s" r="A23">
        <v>344</v>
      </c>
      <c s="5" t="n" r="B23">
        <v>-353</v>
      </c>
      <c s="5" t="n" r="C23">
        <v>-537</v>
      </c>
      <c s="5" t="n" r="D23">
        <v>-955</v>
      </c>
      <c s="5" t="n" r="E23">
        <v>-1411</v>
      </c>
    </row>
    <row spans="1:5" r="24">
      <c s="4" t="s" r="A24">
        <v>350</v>
      </c>
    </row>
    <row spans="1:5" r="25">
      <c s="3" t="s" r="A25">
        <v>319</v>
      </c>
    </row>
    <row spans="1:5" r="26">
      <c s="4" t="s" r="A26">
        <v>72</v>
      </c>
      <c s="5" t="n" r="B26">
        <v>19348</v>
      </c>
      <c s="5" t="n" r="C26">
        <v>19322</v>
      </c>
      <c s="5" t="n" r="D26">
        <v>63423</v>
      </c>
      <c s="5" t="n" r="E26">
        <v>55396</v>
      </c>
    </row>
    <row spans="1:5" r="27">
      <c s="4" t="s" r="A27">
        <v>73</v>
      </c>
      <c s="5" t="n" r="B27">
        <v>6523</v>
      </c>
      <c s="5" t="n" r="C27">
        <v>6572</v>
      </c>
      <c s="5" t="n" r="D27">
        <v>18819</v>
      </c>
      <c s="5" t="n" r="E27">
        <v>18818</v>
      </c>
    </row>
    <row spans="1:5" r="28">
      <c s="4" t="s" r="A28">
        <v>74</v>
      </c>
      <c s="7" t="n" r="B28">
        <v>1147</v>
      </c>
      <c s="7" t="n" r="C28">
        <v>2326</v>
      </c>
      <c s="7" t="n" r="D28">
        <v>9276</v>
      </c>
      <c s="7" t="n" r="E28">
        <v>129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351</v>
      </c>
      <c s="2" t="s" r="B1">
        <v>1</v>
      </c>
      <c s="2" t="s" r="C1">
        <v>352</v>
      </c>
    </row>
    <row spans="1:3" r="2">
      <c s="2" t="s" r="B2">
        <v>2</v>
      </c>
      <c s="2" t="s" r="C2">
        <v>25</v>
      </c>
    </row>
    <row spans="1:3" r="3">
      <c s="3" t="s" r="A3">
        <v>149</v>
      </c>
    </row>
    <row spans="1:3" r="4">
      <c s="4" t="s" r="A4">
        <v>353</v>
      </c>
      <c s="11" t="n" r="B4">
        <v>-0.3</v>
      </c>
      <c s="11" t="n" r="C4">
        <v>-3.8</v>
      </c>
    </row>
    <row spans="1:3" r="5">
      <c s="4" t="s" r="A5">
        <v>354</v>
      </c>
      <c s="12" t="n" r="B5">
        <v>1.3</v>
      </c>
    </row>
    <row spans="1:3" r="6">
      <c s="4" t="s" r="A6">
        <v>355</v>
      </c>
      <c s="11" t="n" r="B6">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98</v>
      </c>
      <c s="2" t="s" r="B1">
        <v>1</v>
      </c>
    </row>
    <row spans="1:3" r="2">
      <c s="2" t="s" r="B2">
        <v>2</v>
      </c>
      <c s="2" t="s" r="C2">
        <v>63</v>
      </c>
    </row>
    <row spans="1:3" r="3">
      <c s="3" t="s" r="A3">
        <v>99</v>
      </c>
    </row>
    <row spans="1:3" r="4">
      <c s="4" t="s" r="A4">
        <v>100</v>
      </c>
      <c s="7" t="n" r="B4">
        <v>26236</v>
      </c>
      <c s="7" t="n" r="C4">
        <v>35966</v>
      </c>
    </row>
    <row spans="1:3" r="5">
      <c s="3" t="s" r="A5">
        <v>101</v>
      </c>
    </row>
    <row spans="1:3" r="6">
      <c s="4" t="s" r="A6">
        <v>102</v>
      </c>
      <c s="5" t="n" r="B6">
        <v>-20980</v>
      </c>
      <c s="5" t="n" r="C6">
        <v>-11324</v>
      </c>
    </row>
    <row spans="1:3" r="7">
      <c s="4" t="s" r="A7">
        <v>103</v>
      </c>
      <c s="5" t="n" r="B7">
        <v>-219</v>
      </c>
      <c s="5" t="n" r="C7">
        <v>-170</v>
      </c>
    </row>
    <row spans="1:3" r="8">
      <c s="4" t="s" r="A8">
        <v>104</v>
      </c>
      <c s="5" t="n" r="B8">
        <v>4800</v>
      </c>
    </row>
    <row spans="1:3" r="9">
      <c s="4" t="s" r="A9">
        <v>105</v>
      </c>
      <c s="5" t="n" r="C9">
        <v>-1457</v>
      </c>
    </row>
    <row spans="1:3" r="10">
      <c s="4" t="s" r="A10">
        <v>106</v>
      </c>
      <c s="5" t="n" r="B10">
        <v>-15250</v>
      </c>
    </row>
    <row spans="1:3" r="11">
      <c s="4" t="s" r="A11">
        <v>107</v>
      </c>
      <c s="5" t="n" r="C11">
        <v>32</v>
      </c>
    </row>
    <row spans="1:3" r="12">
      <c s="4" t="s" r="A12">
        <v>108</v>
      </c>
      <c s="5" t="n" r="B12">
        <v>-31649</v>
      </c>
      <c s="5" t="n" r="C12">
        <v>-12919</v>
      </c>
    </row>
    <row spans="1:3" r="13">
      <c s="3" t="s" r="A13">
        <v>109</v>
      </c>
    </row>
    <row spans="1:3" r="14">
      <c s="4" t="s" r="A14">
        <v>110</v>
      </c>
      <c s="5" t="n" r="B14">
        <v>1669</v>
      </c>
      <c s="5" t="n" r="C14">
        <v>10333</v>
      </c>
    </row>
    <row spans="1:3" r="15">
      <c s="4" t="s" r="A15">
        <v>111</v>
      </c>
      <c s="5" t="n" r="C15">
        <v>-20000</v>
      </c>
    </row>
    <row spans="1:3" r="16">
      <c s="4" t="s" r="A16">
        <v>112</v>
      </c>
      <c s="5" t="n" r="B16">
        <v>-1723</v>
      </c>
    </row>
    <row spans="1:3" r="17">
      <c s="4" t="s" r="A17">
        <v>113</v>
      </c>
      <c s="5" t="n" r="B17">
        <v>34424</v>
      </c>
      <c s="5" t="n" r="C17">
        <v>-11023</v>
      </c>
    </row>
    <row spans="1:3" r="18">
      <c s="4" t="s" r="A18">
        <v>114</v>
      </c>
      <c s="5" t="n" r="B18">
        <v>303</v>
      </c>
      <c s="5" t="n" r="C18">
        <v>202</v>
      </c>
    </row>
    <row spans="1:3" r="19">
      <c s="4" t="s" r="A19">
        <v>115</v>
      </c>
      <c s="5" t="n" r="B19">
        <v>34673</v>
      </c>
      <c s="5" t="n" r="C19">
        <v>-20488</v>
      </c>
    </row>
    <row spans="1:3" r="20">
      <c s="4" t="s" r="A20">
        <v>116</v>
      </c>
      <c s="5" t="n" r="B20">
        <v>-2381</v>
      </c>
      <c s="5" t="n" r="C20">
        <v>-1658</v>
      </c>
    </row>
    <row spans="1:3" r="21">
      <c s="4" t="s" r="A21">
        <v>117</v>
      </c>
      <c s="5" t="n" r="B21">
        <v>26879</v>
      </c>
      <c s="5" t="n" r="C21">
        <v>901</v>
      </c>
    </row>
    <row spans="1:3" r="22">
      <c s="4" t="s" r="A22">
        <v>118</v>
      </c>
      <c s="5" t="n" r="B22">
        <v>36815</v>
      </c>
      <c s="5" t="n" r="C22">
        <v>28924</v>
      </c>
    </row>
    <row spans="1:3" r="23">
      <c s="4" t="s" r="A23">
        <v>119</v>
      </c>
      <c s="7" t="n" r="B23">
        <v>63694</v>
      </c>
      <c s="7" t="n" r="C23">
        <v>29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23</v>
      </c>
    </row>
    <row spans="1:2" r="4">
      <c s="4" t="s" r="A4">
        <v>30</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Inventories</vt:lpstr>
      <vt:lpstr>Long-term debt</vt:lpstr>
      <vt:lpstr>Derivative instruments</vt:lpstr>
      <vt:lpstr>Fair value measurements</vt:lpstr>
      <vt:lpstr>Accumulated other comprehensive</vt:lpstr>
      <vt:lpstr>Earnings per share</vt:lpstr>
      <vt:lpstr>Share-based compensation</vt:lpstr>
      <vt:lpstr>Income taxes</vt:lpstr>
      <vt:lpstr>Business segment information</vt:lpstr>
      <vt:lpstr>Contingencies</vt:lpstr>
      <vt:lpstr>Nature of operations, basis o17</vt:lpstr>
      <vt:lpstr>Inventories (Tables)</vt:lpstr>
      <vt:lpstr>Derivative instruments (Tables)</vt:lpstr>
      <vt:lpstr>Fair value measurements (Tables</vt:lpstr>
      <vt:lpstr>Accumulated other comprehensi21</vt:lpstr>
      <vt:lpstr>Earnings per share (Tables)</vt:lpstr>
      <vt:lpstr>Business segment information (T</vt:lpstr>
      <vt:lpstr>Nature of operations, basis o24</vt:lpstr>
      <vt:lpstr>Inventories - Schedule of Inven</vt:lpstr>
      <vt:lpstr>Long-Term Debt - Additional Inf</vt:lpstr>
      <vt:lpstr>Derivative Instruments - Schedu</vt:lpstr>
      <vt:lpstr>Derivative Instruments - Sche28</vt:lpstr>
      <vt:lpstr>Fair Value Measurements - Sched</vt:lpstr>
      <vt:lpstr>Fair Value Measurements - Addit</vt:lpstr>
      <vt:lpstr>Fair Value Measurements - Sch31</vt:lpstr>
      <vt:lpstr>Accumulated Other Comprehensi32</vt:lpstr>
      <vt:lpstr>Accumulated Other Comprehensi33</vt:lpstr>
      <vt:lpstr>Earnings Per Share - Schedule o</vt:lpstr>
      <vt:lpstr>Earnings Per Share - Additional</vt:lpstr>
      <vt:lpstr>Share-based Compensation - Addi</vt:lpstr>
      <vt:lpstr>Income Taxes - Additional Infor</vt:lpstr>
      <vt:lpstr>Business Segment Information - </vt:lpstr>
      <vt:lpstr>Business Segment Information 39</vt:lpstr>
      <vt:lpstr>Business Segment Information 40</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6:45Z</dcterms:created>
  <dcterms:modified xmlns:dcterms="http://purl.org/dc/terms/" xmlns:xsi="http://www.w3.org/2001/XMLSchema-instance" xsi:type="dcterms:W3CDTF">2015-11-03T16:16:45Z</dcterms:modified>
  <dc:title xmlns:dc="http://purl.org/dc/elements/1.1/">Untitled</dc:title>
  <dc:description xmlns:dc="http://purl.org/dc/elements/1.1/"/>
  <dc:subject xmlns:dc="http://purl.org/dc/elements/1.1/"/>
  <cp:keywords/>
  <cp:category/>
</cp:coreProperties>
</file>